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S Global Investors Funds</t>
        </is>
      </c>
    </row>
    <row r="7">
      <c r="A7" s="4" t="inlineStr">
        <is>
          <t>Entity Central Index Key</t>
        </is>
      </c>
      <c r="B7" s="4" t="inlineStr">
        <is>
          <t>000010150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S Global Investors Funds</t>
        </is>
      </c>
    </row>
    <row r="7">
      <c r="A7" s="4" t="inlineStr">
        <is>
          <t>Entity Central Index Key</t>
        </is>
      </c>
      <c r="B7" s="4" t="inlineStr">
        <is>
          <t>0000101507</t>
        </is>
      </c>
    </row>
    <row r="8">
      <c r="A8" s="4" t="inlineStr">
        <is>
          <t>Entity Investment Company Type</t>
        </is>
      </c>
      <c r="B8" s="4" t="inlineStr">
        <is>
          <t>N-1A</t>
        </is>
      </c>
    </row>
    <row r="9">
      <c r="A9" s="4" t="inlineStr">
        <is>
          <t>Document Period End Date</t>
        </is>
      </c>
      <c r="B9" s="4" t="inlineStr">
        <is>
          <t>Dec. 31,  2024</t>
        </is>
      </c>
    </row>
    <row r="10">
      <c r="A10" s="4" t="inlineStr">
        <is>
          <t>C000069385</t>
        </is>
      </c>
      <c r="B10" s="4" t="inlineStr">
        <is>
          <t xml:space="preserve"> </t>
        </is>
      </c>
    </row>
    <row r="11">
      <c r="A11" s="3" t="inlineStr">
        <is>
          <t>Shareholder Report [Line Items]</t>
        </is>
      </c>
      <c r="B11" s="4" t="inlineStr">
        <is>
          <t xml:space="preserve"> </t>
        </is>
      </c>
    </row>
    <row r="12">
      <c r="A12" s="4" t="inlineStr">
        <is>
          <t>Fund Name</t>
        </is>
      </c>
      <c r="B12" s="4" t="inlineStr">
        <is>
          <t>Global Luxury Goods Fund</t>
        </is>
      </c>
    </row>
    <row r="13">
      <c r="A13" s="4" t="inlineStr">
        <is>
          <t>Class Name</t>
        </is>
      </c>
      <c r="B13" s="4" t="inlineStr">
        <is>
          <t>Investor</t>
        </is>
      </c>
    </row>
    <row r="14">
      <c r="A14" s="4" t="inlineStr">
        <is>
          <t>Trading Symbol</t>
        </is>
      </c>
      <c r="B14" s="4" t="inlineStr">
        <is>
          <t>USLUX</t>
        </is>
      </c>
    </row>
    <row r="15">
      <c r="A15" s="4" t="inlineStr">
        <is>
          <t>Annual or Semi-Annual Statement [Text Block]</t>
        </is>
      </c>
      <c r="B15" s="4" t="inlineStr">
        <is>
          <t>This annual shareholder report contains important information about the USGI Global Luxury Goods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This annual shareholder report contains important information about the USGI Global Luxury Goods Fund for the period of January 1, 2024, to December 31, 2024. You can find additional information about the Fund at www.usfunds.com/invest-with-us/prospectus-2/. You can also request this information by contacting us at (800) 873-8637. </t>
        </is>
      </c>
    </row>
    <row r="18">
      <c r="A18" s="4" t="inlineStr">
        <is>
          <t>Additional Information Phone Number</t>
        </is>
      </c>
      <c r="B18" s="4" t="inlineStr">
        <is>
          <t>(800) 873-8637</t>
        </is>
      </c>
    </row>
    <row r="19">
      <c r="A19" s="4" t="inlineStr">
        <is>
          <t>Additional Information Website</t>
        </is>
      </c>
      <c r="B19" s="4" t="inlineStr">
        <is>
          <t>www.usfunds.com/invest-with-us/prospectus-2/</t>
        </is>
      </c>
    </row>
    <row r="20">
      <c r="A20" s="4" t="inlineStr">
        <is>
          <t>Expenses [Text Block]</t>
        </is>
      </c>
      <c r="B20" s="4" t="inlineStr">
        <is>
          <t>What were the Fund's costs for the last year? (based on a hypothetical $10,000 investment) Class Name Costs of a $10,000 investment Costs paid as a percentage of a $10,000 investment Investor Class $162 1.51%</t>
        </is>
      </c>
    </row>
    <row r="21">
      <c r="A21" s="4" t="inlineStr">
        <is>
          <t>Expenses Paid, Amount</t>
        </is>
      </c>
      <c r="B21" s="5" t="n">
        <v>162</v>
      </c>
    </row>
    <row r="22">
      <c r="A22" s="4" t="inlineStr">
        <is>
          <t>Expense Ratio, Percent</t>
        </is>
      </c>
      <c r="B22" s="6" t="n">
        <v>0.0151</v>
      </c>
    </row>
    <row r="23">
      <c r="A23" s="4" t="inlineStr">
        <is>
          <t>Performance Past Does Not Indicate Future [Text]</t>
        </is>
      </c>
      <c r="B23" s="4" t="inlineStr">
        <is>
          <t>The Fund’s past performance is not a good predictor of how the Fund will perform in the future.</t>
        </is>
      </c>
    </row>
    <row r="24">
      <c r="A24" s="4" t="inlineStr">
        <is>
          <t>No Deduction of Taxes [Text Block]</t>
        </is>
      </c>
      <c r="B24" s="4" t="inlineStr">
        <is>
          <t>The graph and table do not reflect the deduction of taxes that a shareholder would pay on Fund distributions or redemption of Fund shares.</t>
        </is>
      </c>
    </row>
    <row r="25">
      <c r="A25" s="4" t="inlineStr">
        <is>
          <t>Performance Table Market Index Changed [Text Block]</t>
        </is>
      </c>
      <c r="B25" s="4" t="inlineStr">
        <is>
          <t>Effective May 1, 2024, the Fund changed its primary benchmark from the S&amp;amp;P Composite 1500 Index to the S&amp;amp;P 500 Index due to regulatory requirements. The Fund retained the S&amp;amp;P Global Luxury Index as a secondary benchmark because the S&amp;amp;P Global Luxury Index more closely aligns with the Fund's investment strategies and investment restrictions. The Fund retained the S&amp;amp;P 500 Composite 1500 Index as a secondary benchmark because it serves as a basis for the Fund's performance adjustment, which will phase out on April 1, 2025.</t>
        </is>
      </c>
    </row>
    <row r="26">
      <c r="A26" s="4" t="inlineStr">
        <is>
          <t>Prior Market Index Comparison [Text Block]</t>
        </is>
      </c>
      <c r="B26" s="4" t="inlineStr">
        <is>
          <t>The Fund retained the S&amp;amp;P Global Luxury Index as a secondary benchmark because the S&amp;amp;P Global Luxury Index more closely aligns with the Fund's investment strategies and investment restrictions. The Fund retained the S&amp;amp;P 500 Composite 1500 Index as a secondary benchmark</t>
        </is>
      </c>
    </row>
    <row r="27">
      <c r="A27" s="4" t="inlineStr">
        <is>
          <t>Updated Performance Information Location [Text Block]</t>
        </is>
      </c>
      <c r="B27" s="4" t="inlineStr">
        <is>
          <t xml:space="preserve"> </t>
        </is>
      </c>
    </row>
    <row r="28">
      <c r="A28" s="4" t="inlineStr">
        <is>
          <t>AssetsNet</t>
        </is>
      </c>
      <c r="B28" s="5" t="n">
        <v>49609930</v>
      </c>
    </row>
    <row r="29">
      <c r="A29" s="4" t="inlineStr">
        <is>
          <t>Holdings Count | Holding</t>
        </is>
      </c>
      <c r="B29" s="7" t="n">
        <v>54</v>
      </c>
    </row>
    <row r="30">
      <c r="A30" s="4" t="inlineStr">
        <is>
          <t>Advisory Fees Paid, Amount</t>
        </is>
      </c>
      <c r="B30" s="5" t="n">
        <v>282690</v>
      </c>
    </row>
    <row r="31">
      <c r="A31" s="4" t="inlineStr">
        <is>
          <t>InvestmentCompanyPortfolioTurnover</t>
        </is>
      </c>
      <c r="B31" s="8" t="n">
        <v>1.95</v>
      </c>
    </row>
    <row r="32">
      <c r="A32" s="4" t="inlineStr">
        <is>
          <t>Additional Fund Statistics [Text Block]</t>
        </is>
      </c>
      <c r="B32" s="4" t="inlineStr">
        <is>
          <t>Fund Statistics Total Net Assets $49,609,930 # of Portfolio Holdings 54 Portfolio Turnover Rate 195% Management Fee (Net of fees waived) $282,690</t>
        </is>
      </c>
    </row>
    <row r="33">
      <c r="A33" s="4" t="inlineStr">
        <is>
          <t>Holdings [Text Block]</t>
        </is>
      </c>
      <c r="B33" s="4" t="inlineStr">
        <is>
          <t>Sector Weightings (% total investments) Value Value Consumer Discretionary 62.6% Consumer Staples 16.2% Financials 11.7% Materials 9.4% Other 0.1%</t>
        </is>
      </c>
    </row>
    <row r="34">
      <c r="A34" s="4" t="inlineStr">
        <is>
          <t>Largest Holdings [Text Block]</t>
        </is>
      </c>
      <c r="B34" s="4" t="inlineStr">
        <is>
          <t>Top Ten Holdings (% net assets) Hermes International SCA 9.18% Ferrari NV 5.82% Cie Financiere Richemont SA 5.69% LVMH Moet Hennessy Louis Vuitton SE, ADR 4.07% Tesla, Inc. 3.94% Mercedes-Benz Group AG, ADR 3.87% Royal Caribbean Cruises, Ltd. 3.61% Hilton Worldwide Holdings, Inc. 3.21% Industria de Diseno Textil SA 3.21% The Goldman Sachs Group, Inc. 2.99%</t>
        </is>
      </c>
    </row>
    <row r="35">
      <c r="A35" s="4" t="inlineStr">
        <is>
          <t>C000012993</t>
        </is>
      </c>
      <c r="B35" s="4" t="inlineStr">
        <is>
          <t xml:space="preserve"> </t>
        </is>
      </c>
    </row>
    <row r="36">
      <c r="A36" s="3" t="inlineStr">
        <is>
          <t>Shareholder Report [Line Items]</t>
        </is>
      </c>
      <c r="B36" s="4" t="inlineStr">
        <is>
          <t xml:space="preserve"> </t>
        </is>
      </c>
    </row>
    <row r="37">
      <c r="A37" s="4" t="inlineStr">
        <is>
          <t>Fund Name</t>
        </is>
      </c>
      <c r="B37" s="4" t="inlineStr">
        <is>
          <t>Global Resources Fund</t>
        </is>
      </c>
    </row>
    <row r="38">
      <c r="A38" s="4" t="inlineStr">
        <is>
          <t>Class Name</t>
        </is>
      </c>
      <c r="B38" s="4" t="inlineStr">
        <is>
          <t>Investor</t>
        </is>
      </c>
    </row>
    <row r="39">
      <c r="A39" s="4" t="inlineStr">
        <is>
          <t>Trading Symbol</t>
        </is>
      </c>
      <c r="B39" s="4" t="inlineStr">
        <is>
          <t>PSPFX</t>
        </is>
      </c>
    </row>
    <row r="40">
      <c r="A40" s="4" t="inlineStr">
        <is>
          <t>Annual or Semi-Annual Statement [Text Block]</t>
        </is>
      </c>
      <c r="B40" s="4" t="inlineStr">
        <is>
          <t>This annual shareholder report contains important information about the USGI Global Resources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This annual shareholder report contains important information about the USGI Global Resources Fund for the period of January 1, 2024, to December 31, 2024. You can find additional information about the Fund at www.usfunds.com/invest-with-us/prospectus-2/. You can also request this information by contacting us at (800) 873-8637.</t>
        </is>
      </c>
    </row>
    <row r="43">
      <c r="A43" s="4" t="inlineStr">
        <is>
          <t>Additional Information Phone Number</t>
        </is>
      </c>
      <c r="B43" s="4" t="inlineStr">
        <is>
          <t>(800) 873-8637</t>
        </is>
      </c>
    </row>
    <row r="44">
      <c r="A44" s="4" t="inlineStr">
        <is>
          <t>Additional Information Website</t>
        </is>
      </c>
      <c r="B44" s="4" t="inlineStr">
        <is>
          <t>www.usfunds.com/invest-with-us/prospectus-2/</t>
        </is>
      </c>
    </row>
    <row r="45">
      <c r="A45" s="4" t="inlineStr">
        <is>
          <t>Expenses [Text Block]</t>
        </is>
      </c>
      <c r="B45" s="4" t="inlineStr">
        <is>
          <t>What were the Fund's costs for the last year? (based on a hypothetical $10,000 investment) Class Name Costs of a $10,000 investment Costs paid as a percentage of a $10,000 investment Investor Class $154 1.57%</t>
        </is>
      </c>
    </row>
    <row r="46">
      <c r="A46" s="4" t="inlineStr">
        <is>
          <t>Expenses Paid, Amount</t>
        </is>
      </c>
      <c r="B46" s="5" t="n">
        <v>154</v>
      </c>
    </row>
    <row r="47">
      <c r="A47" s="4" t="inlineStr">
        <is>
          <t>Expense Ratio, Percent</t>
        </is>
      </c>
      <c r="B47" s="6" t="n">
        <v>0.0157</v>
      </c>
    </row>
    <row r="48">
      <c r="A48" s="4" t="inlineStr">
        <is>
          <t>Performance Past Does Not Indicate Future [Text]</t>
        </is>
      </c>
      <c r="B48" s="4" t="inlineStr">
        <is>
          <t>The Fund’s past performance is not a good predictor of how the Fund will perform in the future.</t>
        </is>
      </c>
    </row>
    <row r="49">
      <c r="A49" s="4" t="inlineStr">
        <is>
          <t>No Deduction of Taxes [Text Block]</t>
        </is>
      </c>
      <c r="B49" s="4" t="inlineStr">
        <is>
          <t>The graph and table do not reflect the deduction of taxes that a shareholder would pay on Fund distributions or redemption of Fund shares.</t>
        </is>
      </c>
    </row>
    <row r="50">
      <c r="A50" s="4" t="inlineStr">
        <is>
          <t>Performance Table Market Index Changed [Text Block]</t>
        </is>
      </c>
      <c r="B50" s="4" t="inlineStr">
        <is>
          <t>Effective May 1, 2024, the Fund changed its primary benchmark from the S&amp;amp;P Global Natural Resources Index to the S&amp;amp;P 500 Index due to regulatory requirements. The Fund retained the S&amp;amp;P Global Natural Resources Index as a secondary benchmark because the S&amp;amp;P Global Natural Resources Index more closely aligns with the Fund's investment strategies and investment  restrictions.</t>
        </is>
      </c>
    </row>
    <row r="51">
      <c r="A51" s="4" t="inlineStr">
        <is>
          <t>Prior Market Index Comparison [Text Block]</t>
        </is>
      </c>
      <c r="B51" s="4" t="inlineStr">
        <is>
          <t>The Fund retained the S&amp;amp;P Global Natural Resources Index as a secondary benchmark</t>
        </is>
      </c>
    </row>
    <row r="52">
      <c r="A52" s="4" t="inlineStr">
        <is>
          <t>Updated Performance Information Location [Text Block]</t>
        </is>
      </c>
      <c r="B52" s="4" t="inlineStr">
        <is>
          <t xml:space="preserve"> </t>
        </is>
      </c>
    </row>
    <row r="53">
      <c r="A53" s="4" t="inlineStr">
        <is>
          <t>AssetsNet</t>
        </is>
      </c>
      <c r="B53" s="5" t="n">
        <v>36537413</v>
      </c>
    </row>
    <row r="54">
      <c r="A54" s="4" t="inlineStr">
        <is>
          <t>Holdings Count | Holding</t>
        </is>
      </c>
      <c r="B54" s="7" t="n">
        <v>144</v>
      </c>
    </row>
    <row r="55">
      <c r="A55" s="4" t="inlineStr">
        <is>
          <t>Advisory Fees Paid, Amount</t>
        </is>
      </c>
      <c r="B55" s="5" t="n">
        <v>134709</v>
      </c>
    </row>
    <row r="56">
      <c r="A56" s="4" t="inlineStr">
        <is>
          <t>InvestmentCompanyPortfolioTurnover</t>
        </is>
      </c>
      <c r="B56" s="8" t="n">
        <v>0.85</v>
      </c>
    </row>
    <row r="57">
      <c r="A57" s="4" t="inlineStr">
        <is>
          <t>Additional Fund Statistics [Text Block]</t>
        </is>
      </c>
      <c r="B57" s="4" t="inlineStr">
        <is>
          <t>Fund Statistics Total Net Assets $36,537,413 # of Portfolio Holdings 144 Portfolio Turnover Rate 85% Management Fee (Net of fees waived) $134,709</t>
        </is>
      </c>
    </row>
    <row r="58">
      <c r="A58" s="4" t="inlineStr">
        <is>
          <t>Holdings [Text Block]</t>
        </is>
      </c>
      <c r="B58" s="4" t="inlineStr">
        <is>
          <t>Sector Weightings (% total investments) Value Value Gold Mining 17.4% Metal - Diversified 12.9% Oil Companies - Exploration &amp; Production 11.0% Enterprise Software/Services 7.6% Pipelines 4.7% Non-Ferrous Metals 4.6% Oil - US Royalty Trusts 4.4% Diversified Minerals 4.1% Oil Companies - Integrated 3.7% Precious Metals 3.3% Other 26.3%</t>
        </is>
      </c>
    </row>
    <row r="59">
      <c r="A59" s="4" t="inlineStr">
        <is>
          <t>Largest Holdings [Text Block]</t>
        </is>
      </c>
      <c r="B59" s="4" t="inlineStr">
        <is>
          <t>Top Ten Holdings (% net assets) Abaxx Technologies, Inc. 6.34% Ivanhoe Mines, Ltd. 4.85% Cheniere Energy, Inc. 4.41% Aris Gold Corp. 2.73% Filo Corp. 2.58% Montage Gold Corp. 2.38% Linde PLC 2.29% NG Energy International Corp. 2.09% Viper Energy, Inc. 2.02% K92 Mining, Inc. 1.90%</t>
        </is>
      </c>
    </row>
    <row r="60">
      <c r="A60" s="4" t="inlineStr">
        <is>
          <t>C000012994</t>
        </is>
      </c>
      <c r="B60" s="4" t="inlineStr">
        <is>
          <t xml:space="preserve"> </t>
        </is>
      </c>
    </row>
    <row r="61">
      <c r="A61" s="3" t="inlineStr">
        <is>
          <t>Shareholder Report [Line Items]</t>
        </is>
      </c>
      <c r="B61" s="4" t="inlineStr">
        <is>
          <t xml:space="preserve"> </t>
        </is>
      </c>
    </row>
    <row r="62">
      <c r="A62" s="4" t="inlineStr">
        <is>
          <t>Fund Name</t>
        </is>
      </c>
      <c r="B62" s="4" t="inlineStr">
        <is>
          <t>Gold and Precious Metals Fund</t>
        </is>
      </c>
    </row>
    <row r="63">
      <c r="A63" s="4" t="inlineStr">
        <is>
          <t>Class Name</t>
        </is>
      </c>
      <c r="B63" s="4" t="inlineStr">
        <is>
          <t>Investor</t>
        </is>
      </c>
    </row>
    <row r="64">
      <c r="A64" s="4" t="inlineStr">
        <is>
          <t>Trading Symbol</t>
        </is>
      </c>
      <c r="B64" s="4" t="inlineStr">
        <is>
          <t>USERX</t>
        </is>
      </c>
    </row>
    <row r="65">
      <c r="A65" s="4" t="inlineStr">
        <is>
          <t>Annual or Semi-Annual Statement [Text Block]</t>
        </is>
      </c>
      <c r="B65" s="4" t="inlineStr">
        <is>
          <t>This annual shareholder report contains important information about the USGI Gold and Precious Metals Fund for the period of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 xml:space="preserve">This annual shareholder report contains important information about the USGI Gold and Precious Metals Fund for the period of January 1, 2024, to December 31, 2024. You can find additional information about the Fund at www.usfunds.com/invest-with-us/prospectus-2/. You can also request this information by contacting us at (800) 873-8637. </t>
        </is>
      </c>
    </row>
    <row r="68">
      <c r="A68" s="4" t="inlineStr">
        <is>
          <t>Additional Information Phone Number</t>
        </is>
      </c>
      <c r="B68" s="4" t="inlineStr">
        <is>
          <t>(800) 873-8637</t>
        </is>
      </c>
    </row>
    <row r="69">
      <c r="A69" s="4" t="inlineStr">
        <is>
          <t>Additional Information Website</t>
        </is>
      </c>
      <c r="B69" s="4" t="inlineStr">
        <is>
          <t>www.usfunds.com/invest-with-us/prospectus-2/</t>
        </is>
      </c>
    </row>
    <row r="70">
      <c r="A70" s="4" t="inlineStr">
        <is>
          <t>Expenses [Text Block]</t>
        </is>
      </c>
      <c r="B70" s="4" t="inlineStr">
        <is>
          <t>What were the Fund's costs for the last year? (based on a hypothetical $10,000 investment) Class Name Costs of a $10,000 investment Costs paid as a percentage of a $10,000 investment Investor Class $184 1.69%</t>
        </is>
      </c>
    </row>
    <row r="71">
      <c r="A71" s="4" t="inlineStr">
        <is>
          <t>Expenses Paid, Amount</t>
        </is>
      </c>
      <c r="B71" s="5" t="n">
        <v>184</v>
      </c>
    </row>
    <row r="72">
      <c r="A72" s="4" t="inlineStr">
        <is>
          <t>Expense Ratio, Percent</t>
        </is>
      </c>
      <c r="B72" s="6" t="n">
        <v>0.0169</v>
      </c>
    </row>
    <row r="73">
      <c r="A73" s="4" t="inlineStr">
        <is>
          <t>Performance Past Does Not Indicate Future [Text]</t>
        </is>
      </c>
      <c r="B73" s="4" t="inlineStr">
        <is>
          <t>The Fund’s past performance is not a good predictor of how the Fund will perform in the future.</t>
        </is>
      </c>
    </row>
    <row r="74">
      <c r="A74" s="4" t="inlineStr">
        <is>
          <t>No Deduction of Taxes [Text Block]</t>
        </is>
      </c>
      <c r="B74" s="4" t="inlineStr">
        <is>
          <t>The graph and table do not reflect the deduction of taxes that a shareholder would pay on Fund distributions or redemption of Fund shares.</t>
        </is>
      </c>
    </row>
    <row r="75">
      <c r="A75" s="4" t="inlineStr">
        <is>
          <t>Performance Table Market Index Changed [Text Block]</t>
        </is>
      </c>
      <c r="B75" s="4" t="inlineStr">
        <is>
          <t>Effective May 1, 2024, the Fund changed its primary benchmark from the FTSE Gold Mines Index to the S&amp;amp;P 500 Index due to regulatory requirements. The Fund retained the FTSE Gold Mines Index as a secondary benchmark because the FTSE Gold Mines Index more closely aligns with the Fund's investment strategies and investment restrictions.</t>
        </is>
      </c>
    </row>
    <row r="76">
      <c r="A76" s="4" t="inlineStr">
        <is>
          <t>Prior Market Index Comparison [Text Block]</t>
        </is>
      </c>
      <c r="B76" s="4" t="inlineStr">
        <is>
          <t>The Fund retained the FTSE Gold Mines Index as a secondary benchmark</t>
        </is>
      </c>
    </row>
    <row r="77">
      <c r="A77" s="4" t="inlineStr">
        <is>
          <t>Updated Performance Information Location [Text Block]</t>
        </is>
      </c>
      <c r="B77" s="4" t="inlineStr">
        <is>
          <t xml:space="preserve"> </t>
        </is>
      </c>
    </row>
    <row r="78">
      <c r="A78" s="4" t="inlineStr">
        <is>
          <t>AssetsNet</t>
        </is>
      </c>
      <c r="B78" s="5" t="n">
        <v>103640417</v>
      </c>
    </row>
    <row r="79">
      <c r="A79" s="4" t="inlineStr">
        <is>
          <t>Holdings Count | Holding</t>
        </is>
      </c>
      <c r="B79" s="7" t="n">
        <v>75</v>
      </c>
    </row>
    <row r="80">
      <c r="A80" s="4" t="inlineStr">
        <is>
          <t>Advisory Fees Paid, Amount</t>
        </is>
      </c>
      <c r="B80" s="5" t="n">
        <v>930488</v>
      </c>
    </row>
    <row r="81">
      <c r="A81" s="4" t="inlineStr">
        <is>
          <t>InvestmentCompanyPortfolioTurnover</t>
        </is>
      </c>
      <c r="B81" s="8" t="n">
        <v>0.58</v>
      </c>
    </row>
    <row r="82">
      <c r="A82" s="4" t="inlineStr">
        <is>
          <t>Additional Fund Statistics [Text Block]</t>
        </is>
      </c>
      <c r="B82" s="4" t="inlineStr">
        <is>
          <t>Fund Statistics Total Net Assets $103,640,417 # of Portfolio Holdings 75 Portfolio Turnover Rate 58% Management Fee Paid $930,488</t>
        </is>
      </c>
    </row>
    <row r="83">
      <c r="A83" s="4" t="inlineStr">
        <is>
          <t>Holdings [Text Block]</t>
        </is>
      </c>
      <c r="B83" s="4" t="inlineStr">
        <is>
          <t>Sector Weightings (% total investments) Value Value Gold Mining 64.9% Precious Metals 11.2% Silver Mining 8.8% Metal - Diversified 5.8% Diversified Minerals 4.2% Other 5.1%</t>
        </is>
      </c>
    </row>
    <row r="84">
      <c r="A84" s="4" t="inlineStr">
        <is>
          <t>Largest Holdings [Text Block]</t>
        </is>
      </c>
      <c r="B84" s="4" t="inlineStr">
        <is>
          <t>Top Ten Holdings (% net assets) K92 Mining, Inc. 8.74% Alamos Gold, Inc. 5.34% Aya Gold &amp; Silver, Inc. 4.69% Aris Gold Corp. 3.77% Mineros SA 3.40% Westgold Resources, Ltd. 3.36% Vox Royalty Corp. 3.19% Catalyst Metals, Ltd. 3.07% Lundin Gold, Inc. 2.68% New Gold, Inc. 2.39%</t>
        </is>
      </c>
    </row>
    <row r="85">
      <c r="A85" s="4" t="inlineStr">
        <is>
          <t>C000013000</t>
        </is>
      </c>
      <c r="B85" s="4" t="inlineStr">
        <is>
          <t xml:space="preserve"> </t>
        </is>
      </c>
    </row>
    <row r="86">
      <c r="A86" s="3" t="inlineStr">
        <is>
          <t>Shareholder Report [Line Items]</t>
        </is>
      </c>
      <c r="B86" s="4" t="inlineStr">
        <is>
          <t xml:space="preserve"> </t>
        </is>
      </c>
    </row>
    <row r="87">
      <c r="A87" s="4" t="inlineStr">
        <is>
          <t>Fund Name</t>
        </is>
      </c>
      <c r="B87" s="4" t="inlineStr">
        <is>
          <t>Near-Term Tax Free Fund</t>
        </is>
      </c>
    </row>
    <row r="88">
      <c r="A88" s="4" t="inlineStr">
        <is>
          <t>Class Name</t>
        </is>
      </c>
      <c r="B88" s="4" t="inlineStr">
        <is>
          <t>Investor</t>
        </is>
      </c>
    </row>
    <row r="89">
      <c r="A89" s="4" t="inlineStr">
        <is>
          <t>Trading Symbol</t>
        </is>
      </c>
      <c r="B89" s="4" t="inlineStr">
        <is>
          <t>NEARX</t>
        </is>
      </c>
    </row>
    <row r="90">
      <c r="A90" s="4" t="inlineStr">
        <is>
          <t>Annual or Semi-Annual Statement [Text Block]</t>
        </is>
      </c>
      <c r="B90" s="4" t="inlineStr">
        <is>
          <t>This annual shareholder report contains important information about the USGI Near-Term Tax Free Fund for the period of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 xml:space="preserve">This annual shareholder report contains important information about the USGI Near-Term Tax Free Fund for the period of January 1, 2024, to December 31, 2024. You can find additional information about the Fund at www.usfunds.com/invest-with-us/prospectus-2/. You can also request this information by contacting us at (800) 873-8637. </t>
        </is>
      </c>
    </row>
    <row r="93">
      <c r="A93" s="4" t="inlineStr">
        <is>
          <t>Additional Information Phone Number</t>
        </is>
      </c>
      <c r="B93" s="4" t="inlineStr">
        <is>
          <t>(800) 873-8637</t>
        </is>
      </c>
    </row>
    <row r="94">
      <c r="A94" s="4" t="inlineStr">
        <is>
          <t>Additional Information Website</t>
        </is>
      </c>
      <c r="B94" s="4" t="inlineStr">
        <is>
          <t>www.usfunds.com/invest-with-us/prospectus-2/</t>
        </is>
      </c>
    </row>
    <row r="95">
      <c r="A95" s="4" t="inlineStr">
        <is>
          <t>Expenses [Text Block]</t>
        </is>
      </c>
      <c r="B95" s="4" t="inlineStr">
        <is>
          <t>What were the Fund's costs for the last year? (based on a hypothetical $10,000 investment) Class Name Costs of a $10,000 investment Costs paid as a percentage of a $10,000 investment Investor Class $46 0.45%</t>
        </is>
      </c>
    </row>
    <row r="96">
      <c r="A96" s="4" t="inlineStr">
        <is>
          <t>Expenses Paid, Amount</t>
        </is>
      </c>
      <c r="B96" s="5" t="n">
        <v>46</v>
      </c>
    </row>
    <row r="97">
      <c r="A97" s="4" t="inlineStr">
        <is>
          <t>Expense Ratio, Percent</t>
        </is>
      </c>
      <c r="B97" s="6" t="n">
        <v>0.0045</v>
      </c>
    </row>
    <row r="98">
      <c r="A98" s="4" t="inlineStr">
        <is>
          <t>Performance Past Does Not Indicate Future [Text]</t>
        </is>
      </c>
      <c r="B98" s="4" t="inlineStr">
        <is>
          <t>The Fund’s past performance is not a good predictor of how the Fund will perform in the future.</t>
        </is>
      </c>
    </row>
    <row r="99">
      <c r="A99" s="4" t="inlineStr">
        <is>
          <t>No Deduction of Taxes [Text Block]</t>
        </is>
      </c>
      <c r="B99" s="4" t="inlineStr">
        <is>
          <t>The graph and table do not reflect the deduction of taxes that a shareholder would pay on Fund distributions or redemption of Fund shares.</t>
        </is>
      </c>
    </row>
    <row r="100">
      <c r="A100" s="4" t="inlineStr">
        <is>
          <t>Performance Table Market Index Changed [Text Block]</t>
        </is>
      </c>
      <c r="B100" s="4" t="inlineStr">
        <is>
          <t xml:space="preserve">Effective May 1, 2024, the Fund changed its primary benchmark from the Bloomberg 3-Year Municipal Bond Index to the Bloomberg Municipal Bond Index due to regulatory requirements. The Fund retained the Bloomberg 3-Year Municipal Bond Index as a secondary benchmark as the Bloomberg 3-Year Municipal Bond Index more closely aligns with the Fund's investment strategies and investment restrictions. </t>
        </is>
      </c>
    </row>
    <row r="101">
      <c r="A101" s="4" t="inlineStr">
        <is>
          <t>Prior Market Index Comparison [Text Block]</t>
        </is>
      </c>
      <c r="B101" s="4" t="inlineStr">
        <is>
          <t>The Fund retained the Bloomberg 3-Year Municipal Bond Index as a secondary benchmark</t>
        </is>
      </c>
    </row>
    <row r="102">
      <c r="A102" s="4" t="inlineStr">
        <is>
          <t>Updated Performance Information Location [Text Block]</t>
        </is>
      </c>
      <c r="B102" s="4" t="inlineStr">
        <is>
          <t xml:space="preserve"> </t>
        </is>
      </c>
    </row>
    <row r="103">
      <c r="A103" s="4" t="inlineStr">
        <is>
          <t>AssetsNet</t>
        </is>
      </c>
      <c r="B103" s="5" t="n">
        <v>23458266</v>
      </c>
    </row>
    <row r="104">
      <c r="A104" s="4" t="inlineStr">
        <is>
          <t>Holdings Count | Holding</t>
        </is>
      </c>
      <c r="B104" s="7" t="n">
        <v>56</v>
      </c>
    </row>
    <row r="105">
      <c r="A105" s="4" t="inlineStr">
        <is>
          <t>Advisory Fees Paid, Amount</t>
        </is>
      </c>
      <c r="B105" s="5" t="n">
        <v>-114220</v>
      </c>
    </row>
    <row r="106">
      <c r="A106" s="4" t="inlineStr">
        <is>
          <t>InvestmentCompanyPortfolioTurnover</t>
        </is>
      </c>
      <c r="B106" s="8" t="n">
        <v>0.53</v>
      </c>
    </row>
    <row r="107">
      <c r="A107" s="4" t="inlineStr">
        <is>
          <t>Additional Fund Statistics [Text Block]</t>
        </is>
      </c>
      <c r="B107" s="4" t="inlineStr">
        <is>
          <t>Fund Statistics Total Net Assets $23,458,266 # of Portfolio Holdings 56 Portfolio Turnover Rate 53% Management Fee (Net of fees waived) $(114,220)</t>
        </is>
      </c>
    </row>
    <row r="108">
      <c r="A108" s="4" t="inlineStr">
        <is>
          <t>Holdings [Text Block]</t>
        </is>
      </c>
      <c r="B108" s="4" t="inlineStr">
        <is>
          <t>Maturity Weightings (% total investments) Value Value Less than 1 Month 12.0% 1-3 Months 3.6% 3-12 Months 26.8% 1-3 Years 44.5% 3-5 Years 13.1%</t>
        </is>
      </c>
    </row>
    <row r="109">
      <c r="A109" s="4" t="inlineStr">
        <is>
          <t>Largest Holdings [Text Block]</t>
        </is>
      </c>
      <c r="B109" s="4" t="inlineStr">
        <is>
          <t>Top Ten Area Concentrations (% of net assets) Texas 17.48% Minnesota 7.14% Pennsylvania 6.83% New Mexico 4.93% Illinois 4.45% Wisconsin 4.14% North Carolina 3.80% Michigan 3.46% Georgia 3.39% Massachusetts 3.32%</t>
        </is>
      </c>
    </row>
    <row r="110">
      <c r="A110" s="4" t="inlineStr">
        <is>
          <t>C000012998</t>
        </is>
      </c>
      <c r="B110" s="4" t="inlineStr">
        <is>
          <t xml:space="preserve"> </t>
        </is>
      </c>
    </row>
    <row r="111">
      <c r="A111" s="3" t="inlineStr">
        <is>
          <t>Shareholder Report [Line Items]</t>
        </is>
      </c>
      <c r="B111" s="4" t="inlineStr">
        <is>
          <t xml:space="preserve"> </t>
        </is>
      </c>
    </row>
    <row r="112">
      <c r="A112" s="4" t="inlineStr">
        <is>
          <t>Fund Name</t>
        </is>
      </c>
      <c r="B112" s="4" t="inlineStr">
        <is>
          <t>U.S. Government Securities Ultra-Short Bond Fund</t>
        </is>
      </c>
    </row>
    <row r="113">
      <c r="A113" s="4" t="inlineStr">
        <is>
          <t>Class Name</t>
        </is>
      </c>
      <c r="B113" s="4" t="inlineStr">
        <is>
          <t>Investor</t>
        </is>
      </c>
    </row>
    <row r="114">
      <c r="A114" s="4" t="inlineStr">
        <is>
          <t>Trading Symbol</t>
        </is>
      </c>
      <c r="B114" s="4" t="inlineStr">
        <is>
          <t>UGSDX</t>
        </is>
      </c>
    </row>
    <row r="115">
      <c r="A115" s="4" t="inlineStr">
        <is>
          <t>Annual or Semi-Annual Statement [Text Block]</t>
        </is>
      </c>
      <c r="B115" s="4" t="inlineStr">
        <is>
          <t>This annual shareholder report contains important information about the USGI U.S. Government Securities Ultra-Short Bond Fund for the period of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 xml:space="preserve">This annual shareholder report contains important information about the USGI U.S. Government Securities Ultra-Short Bond Fund for the period of January 1, 2024, to December 31, 2024. You can find additional information about the Fund at www.usfunds.com/invest-with-us/prospectus-2/. You can also request this information by contacting us at (800) 873-8637. </t>
        </is>
      </c>
    </row>
    <row r="118">
      <c r="A118" s="4" t="inlineStr">
        <is>
          <t>Additional Information Phone Number</t>
        </is>
      </c>
      <c r="B118" s="4" t="inlineStr">
        <is>
          <t>(800) 873-8637</t>
        </is>
      </c>
    </row>
    <row r="119">
      <c r="A119" s="4" t="inlineStr">
        <is>
          <t>Additional Information Website</t>
        </is>
      </c>
      <c r="B119" s="4" t="inlineStr">
        <is>
          <t>www.usfunds.com/invest-with-us/prospectus-2/</t>
        </is>
      </c>
    </row>
    <row r="120">
      <c r="A120" s="4" t="inlineStr">
        <is>
          <t>Expenses [Text Block]</t>
        </is>
      </c>
      <c r="B120" s="4" t="inlineStr">
        <is>
          <t>What were the Fund's costs for the last year? (based on a hypothetical $10,000 investment) Class Name Costs of a $10,000 investment Costs paid as a percentage of a $10,000 investment Investor Class $46 0.45%</t>
        </is>
      </c>
    </row>
    <row r="121">
      <c r="A121" s="4" t="inlineStr">
        <is>
          <t>Expenses Paid, Amount</t>
        </is>
      </c>
      <c r="B121" s="5" t="n">
        <v>46</v>
      </c>
    </row>
    <row r="122">
      <c r="A122" s="4" t="inlineStr">
        <is>
          <t>Expense Ratio, Percent</t>
        </is>
      </c>
      <c r="B122" s="6" t="n">
        <v>0.0045</v>
      </c>
    </row>
    <row r="123">
      <c r="A123" s="4" t="inlineStr">
        <is>
          <t>Performance Past Does Not Indicate Future [Text]</t>
        </is>
      </c>
      <c r="B123" s="4" t="inlineStr">
        <is>
          <t>The Fund’s past performance is not a good predictor of how the Fund will perform in the future.</t>
        </is>
      </c>
    </row>
    <row r="124">
      <c r="A124" s="4" t="inlineStr">
        <is>
          <t>No Deduction of Taxes [Text Block]</t>
        </is>
      </c>
      <c r="B124" s="4" t="inlineStr">
        <is>
          <t>The graph and table do not reflect the deduction of taxes that a shareholder would pay on Fund distributions or redemption of Fund shares.</t>
        </is>
      </c>
    </row>
    <row r="125">
      <c r="A125" s="4" t="inlineStr">
        <is>
          <t>Performance Table Market Index Changed [Text Block]</t>
        </is>
      </c>
      <c r="B125" s="4" t="inlineStr">
        <is>
          <t xml:space="preserve">Effective May 1, 2024, the Fund changed its primary benchmark from the Bloomberg U.S. Treasury Bills 6-9 Months Total Return Index to the Bloomberg U.S. Aggregate Bond Index due to regulatory requirements. The Fund retained the Bloomberg U.S. Treasury Bills 6-9 Months Total Return Index as a secondary benchmark as the Bloomberg U.S. Treasury Bills 6-9 Months Total Return Index more closely aligns with the Fund's investment strategies and investment restrictions. </t>
        </is>
      </c>
    </row>
    <row r="126">
      <c r="A126" s="4" t="inlineStr">
        <is>
          <t>Prior Market Index Comparison [Text Block]</t>
        </is>
      </c>
      <c r="B126" s="4" t="inlineStr">
        <is>
          <t>The Fund retained the Bloomberg U.S. Treasury Bills 6-9 Months Total Return Index as a secondary benchmark</t>
        </is>
      </c>
    </row>
    <row r="127">
      <c r="A127" s="4" t="inlineStr">
        <is>
          <t>Updated Performance Information Location [Text Block]</t>
        </is>
      </c>
      <c r="B127" s="4" t="inlineStr">
        <is>
          <t xml:space="preserve"> </t>
        </is>
      </c>
    </row>
    <row r="128">
      <c r="A128" s="4" t="inlineStr">
        <is>
          <t>AssetsNet</t>
        </is>
      </c>
      <c r="B128" s="5" t="n">
        <v>29921010</v>
      </c>
    </row>
    <row r="129">
      <c r="A129" s="4" t="inlineStr">
        <is>
          <t>Holdings Count | Holding</t>
        </is>
      </c>
      <c r="B129" s="7" t="n">
        <v>17</v>
      </c>
    </row>
    <row r="130">
      <c r="A130" s="4" t="inlineStr">
        <is>
          <t>Advisory Fees Paid, Amount</t>
        </is>
      </c>
      <c r="B130" s="5" t="n">
        <v>-101683</v>
      </c>
    </row>
    <row r="131">
      <c r="A131" s="4" t="inlineStr">
        <is>
          <t>InvestmentCompanyPortfolioTurnover</t>
        </is>
      </c>
      <c r="B131" s="8" t="n">
        <v>0.38</v>
      </c>
    </row>
    <row r="132">
      <c r="A132" s="4" t="inlineStr">
        <is>
          <t>Additional Fund Statistics [Text Block]</t>
        </is>
      </c>
      <c r="B132" s="4" t="inlineStr">
        <is>
          <t>Fund Statistics Total Net Assets $29,921,010 # of Portfolio Holdings 17 Portfolio Turnover Rate 38% Management Fee (Net of fees waived) $(101,683)</t>
        </is>
      </c>
    </row>
    <row r="133">
      <c r="A133" s="4" t="inlineStr">
        <is>
          <t>Holdings [Text Block]</t>
        </is>
      </c>
      <c r="B133" s="4" t="inlineStr">
        <is>
          <t>Sector Weightings (% total investments) Value Value U.S. Treasury Bill 63.3% Federal Home Loan Mortgage Corp. 20.2% Federal Home Loan Bank 8.1% U.S. Treasury Note/Bond 5.1% Federal Farm Credit Bank 3.3%</t>
        </is>
      </c>
    </row>
    <row r="134">
      <c r="A134" s="4" t="inlineStr">
        <is>
          <t>Largest Holdings [Text Block]</t>
        </is>
      </c>
      <c r="B134" s="4" t="inlineStr">
        <is>
          <t>Top Ten Holdings (% net assets) U.S. Treasury Bill 16.70% Federal Home Loan Mortgage Corp. 10.01% U.S. Treasury Bill 9.99% Federal Home Loan Mortgage Corp., MTN 9.98% U.S. Treasury Bill 6.59% U.S. Treasury Bill 6.56% U.S. Treasury Bill 6.44% U.S. Treasury Note/Bond 5.02% Federal Home Loan Bank 4.73% U.S. Treasury Bill 3.32%</t>
        </is>
      </c>
    </row>
    <row r="135">
      <c r="A135" s="4" t="inlineStr">
        <is>
          <t>C000012995</t>
        </is>
      </c>
      <c r="B135" s="4" t="inlineStr">
        <is>
          <t xml:space="preserve"> </t>
        </is>
      </c>
    </row>
    <row r="136">
      <c r="A136" s="3" t="inlineStr">
        <is>
          <t>Shareholder Report [Line Items]</t>
        </is>
      </c>
      <c r="B136" s="4" t="inlineStr">
        <is>
          <t xml:space="preserve"> </t>
        </is>
      </c>
    </row>
    <row r="137">
      <c r="A137" s="4" t="inlineStr">
        <is>
          <t>Fund Name</t>
        </is>
      </c>
      <c r="B137" s="4" t="inlineStr">
        <is>
          <t>World Precious Minerals Fund</t>
        </is>
      </c>
    </row>
    <row r="138">
      <c r="A138" s="4" t="inlineStr">
        <is>
          <t>Class Name</t>
        </is>
      </c>
      <c r="B138" s="4" t="inlineStr">
        <is>
          <t>Investor</t>
        </is>
      </c>
    </row>
    <row r="139">
      <c r="A139" s="4" t="inlineStr">
        <is>
          <t>Trading Symbol</t>
        </is>
      </c>
      <c r="B139" s="4" t="inlineStr">
        <is>
          <t>UNWPX</t>
        </is>
      </c>
    </row>
    <row r="140">
      <c r="A140" s="4" t="inlineStr">
        <is>
          <t>Annual or Semi-Annual Statement [Text Block]</t>
        </is>
      </c>
      <c r="B140" s="4" t="inlineStr">
        <is>
          <t>This annual shareholder report contains important information about the USGI World Precious Minerals Fund for the period of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 xml:space="preserve">This annual shareholder report contains important information about the USGI World Precious Minerals Fund for the period of January 1, 2024, to December 31, 2024. You can find additional information about the Fund at www.usfunds.com/invest-with-us/prospectus-2/. You can also request this information by contacting us at (800) 873-8637. </t>
        </is>
      </c>
    </row>
    <row r="143">
      <c r="A143" s="4" t="inlineStr">
        <is>
          <t>Additional Information Phone Number</t>
        </is>
      </c>
      <c r="B143" s="4" t="inlineStr">
        <is>
          <t>(800) 873-8637</t>
        </is>
      </c>
    </row>
    <row r="144">
      <c r="A144" s="4" t="inlineStr">
        <is>
          <t>Additional Information Website</t>
        </is>
      </c>
      <c r="B144" s="4" t="inlineStr">
        <is>
          <t>www.usfunds.com/invest-with-us/prospectus-2/</t>
        </is>
      </c>
    </row>
    <row r="145">
      <c r="A145" s="4" t="inlineStr">
        <is>
          <t>Expenses [Text Block]</t>
        </is>
      </c>
      <c r="B145" s="4" t="inlineStr">
        <is>
          <t>What were the Fund's costs for the last year? (based on a hypothetical $10,000 investment) Class Name Costs of a $10,000 investment Costs paid as a percentage of a $10,000 investment Investor Class $151 1.49%</t>
        </is>
      </c>
    </row>
    <row r="146">
      <c r="A146" s="4" t="inlineStr">
        <is>
          <t>Expenses Paid, Amount</t>
        </is>
      </c>
      <c r="B146" s="5" t="n">
        <v>151</v>
      </c>
    </row>
    <row r="147">
      <c r="A147" s="4" t="inlineStr">
        <is>
          <t>Expense Ratio, Percent</t>
        </is>
      </c>
      <c r="B147" s="6" t="n">
        <v>0.0149</v>
      </c>
    </row>
    <row r="148">
      <c r="A148" s="4" t="inlineStr">
        <is>
          <t>Performance Past Does Not Indicate Future [Text]</t>
        </is>
      </c>
      <c r="B148" s="4" t="inlineStr">
        <is>
          <t>The Fund’s past performance is not a good predictor of how the Fund will perform in the future.</t>
        </is>
      </c>
    </row>
    <row r="149">
      <c r="A149" s="4" t="inlineStr">
        <is>
          <t>No Deduction of Taxes [Text Block]</t>
        </is>
      </c>
      <c r="B149" s="4" t="inlineStr">
        <is>
          <t>The graph and table do not reflect the deduction of taxes that a shareholder would pay on Fund distributions or redemption of Fund shares.</t>
        </is>
      </c>
    </row>
    <row r="150">
      <c r="A150" s="4" t="inlineStr">
        <is>
          <t>Performance Table Market Index Changed [Text Block]</t>
        </is>
      </c>
      <c r="B150" s="4" t="inlineStr">
        <is>
          <t xml:space="preserve">Effective May 1, 2024, the Fund changed its primary benchmark from the NYSE Arca Gold Miners Index to the S&amp;amp;P 500 Index  due to regulatory requirements. The Fund retained the NYSE Arca Gold Miners Index as a secondary benchmark because the NYSE Arca Gold Miners Index more closely aligns with the Fund's investment strategies and investment restrictions. </t>
        </is>
      </c>
    </row>
    <row r="151">
      <c r="A151" s="4" t="inlineStr">
        <is>
          <t>Prior Market Index Comparison [Text Block]</t>
        </is>
      </c>
      <c r="B151" s="4" t="inlineStr">
        <is>
          <t>The Fund retained the NYSE Arca Gold Miners Index as a secondary benchmark</t>
        </is>
      </c>
    </row>
    <row r="152">
      <c r="A152" s="4" t="inlineStr">
        <is>
          <t>Updated Performance Information Location [Text Block]</t>
        </is>
      </c>
      <c r="B152" s="4" t="inlineStr">
        <is>
          <t xml:space="preserve"> </t>
        </is>
      </c>
    </row>
    <row r="153">
      <c r="A153" s="4" t="inlineStr">
        <is>
          <t>AssetsNet</t>
        </is>
      </c>
      <c r="B153" s="5" t="n">
        <v>37115795</v>
      </c>
    </row>
    <row r="154">
      <c r="A154" s="4" t="inlineStr">
        <is>
          <t>Holdings Count | Holding</t>
        </is>
      </c>
      <c r="B154" s="7" t="n">
        <v>160</v>
      </c>
    </row>
    <row r="155">
      <c r="A155" s="4" t="inlineStr">
        <is>
          <t>Advisory Fees Paid, Amount</t>
        </is>
      </c>
      <c r="B155" s="5" t="n">
        <v>140408</v>
      </c>
    </row>
    <row r="156">
      <c r="A156" s="4" t="inlineStr">
        <is>
          <t>InvestmentCompanyPortfolioTurnover</t>
        </is>
      </c>
      <c r="B156" s="8" t="n">
        <v>0.31</v>
      </c>
    </row>
    <row r="157">
      <c r="A157" s="4" t="inlineStr">
        <is>
          <t>Additional Fund Statistics [Text Block]</t>
        </is>
      </c>
      <c r="B157" s="4" t="inlineStr">
        <is>
          <t>Fund Statistics Total Net Assets $37,115,795 # of Portfolio Holdings 160 Portfolio Turnover Rate 31% Management Fee (Net of fees waived) $140,408</t>
        </is>
      </c>
    </row>
    <row r="158">
      <c r="A158" s="4" t="inlineStr">
        <is>
          <t>Holdings [Text Block]</t>
        </is>
      </c>
      <c r="B158" s="4" t="inlineStr">
        <is>
          <t>Sector Weightings (% total investments) Value Value Gold Mining 55.9% Precious Metals 17.1% Diversified Minerals 7.3% Silver Mining 7.3% Advanced Materials/Production 4.2% Metal - Diversified 3.7% Other 4.5%</t>
        </is>
      </c>
    </row>
    <row r="159">
      <c r="A159" s="4" t="inlineStr">
        <is>
          <t>Largest Holdings [Text Block]</t>
        </is>
      </c>
      <c r="B159" s="4" t="inlineStr">
        <is>
          <t>Top Ten Holdings (% net assets) K92 Mining, Inc. 7.48% TriStar Gold, Inc. 7.02% Radisson Mining Resources, Inc. 5.89% Nano One Materials Corp. 4.10% Vizsla Silver Corp. 3.93% First Nordic Metals Corp. 3.56% Dolly Varden Silver Corp. 3.15% Founders Metals, Inc. 3.05% G2 Goldfields, Inc. 2.91% Tolu Minerals, Ltd. 2.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7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0693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vest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00001299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Inves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C00001299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Line Graph and Table Measure Name</t>
        </is>
      </c>
      <c r="B11" s="4" t="inlineStr">
        <is>
          <t>Investo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0000130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Line Graph and Table Measure Name</t>
        </is>
      </c>
      <c r="B14" s="4" t="inlineStr">
        <is>
          <t>Invest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C00001299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Line Graph and Table Measure Name</t>
        </is>
      </c>
      <c r="B17" s="4" t="inlineStr">
        <is>
          <t>Invest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C00001299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Line Graph and Table Measure Name</t>
        </is>
      </c>
      <c r="B20" s="4" t="inlineStr">
        <is>
          <t>Investo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Line Graph and Table Measure Name</t>
        </is>
      </c>
      <c r="B23" s="4" t="inlineStr">
        <is>
          <t>S&amp;amp;P 500&amp;lt;sup style="box-sizing: border-box; color: rgb(0, 0, 0); display: inline; flex-wrap: nowrap; font-size: 12px; font-weight: 700; grid-area: auto; line-height: 0px; margin: 0px; overflow: visible; position: relative; text-align: center;"&gt;®&amp;lt;/sup&gt;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Account Value</t>
        </is>
      </c>
      <c r="B24" s="5" t="n">
        <v>34254</v>
      </c>
      <c r="C24" s="5" t="n">
        <v>33448</v>
      </c>
      <c r="D24" s="5" t="n">
        <v>31589</v>
      </c>
      <c r="E24" s="5" t="n">
        <v>30291</v>
      </c>
      <c r="F24" s="5" t="n">
        <v>27399</v>
      </c>
      <c r="G24" s="5" t="n">
        <v>24531</v>
      </c>
      <c r="H24" s="5" t="n">
        <v>25361</v>
      </c>
      <c r="I24" s="5" t="n">
        <v>23322</v>
      </c>
      <c r="J24" s="5" t="n">
        <v>21696</v>
      </c>
      <c r="K24" s="5" t="n">
        <v>20170</v>
      </c>
      <c r="L24" s="5" t="n">
        <v>21206</v>
      </c>
      <c r="M24" s="5" t="n">
        <v>25276</v>
      </c>
      <c r="N24" s="5" t="n">
        <v>26494</v>
      </c>
      <c r="O24" s="5" t="n">
        <v>23862</v>
      </c>
      <c r="P24" s="5" t="n">
        <v>23724</v>
      </c>
      <c r="Q24" s="5" t="n">
        <v>21856</v>
      </c>
      <c r="R24" s="5" t="n">
        <v>20585</v>
      </c>
      <c r="S24" s="5" t="n">
        <v>18355</v>
      </c>
      <c r="T24" s="5" t="n">
        <v>16850</v>
      </c>
      <c r="U24" s="5" t="n">
        <v>13979</v>
      </c>
      <c r="V24" s="5" t="n">
        <v>17386</v>
      </c>
      <c r="W24" s="5" t="n">
        <v>15940</v>
      </c>
      <c r="X24" s="5" t="n">
        <v>15674</v>
      </c>
      <c r="Y24" s="5" t="n">
        <v>15027</v>
      </c>
      <c r="Z24" s="5" t="n">
        <v>13223</v>
      </c>
      <c r="AA24" s="5" t="n">
        <v>15290</v>
      </c>
      <c r="AB24" s="5" t="n">
        <v>14195</v>
      </c>
      <c r="AC24" s="5" t="n">
        <v>13724</v>
      </c>
      <c r="AD24" s="5" t="n">
        <v>13829</v>
      </c>
      <c r="AE24" s="5" t="n">
        <v>12967</v>
      </c>
      <c r="AF24" s="5" t="n">
        <v>12411</v>
      </c>
      <c r="AG24" s="5" t="n">
        <v>12039</v>
      </c>
      <c r="AH24" s="5" t="n">
        <v>11351</v>
      </c>
      <c r="AI24" s="5" t="n">
        <v>10933</v>
      </c>
      <c r="AJ24" s="5" t="n">
        <v>10527</v>
      </c>
      <c r="AK24" s="5" t="n">
        <v>10275</v>
      </c>
      <c r="AL24" s="5" t="n">
        <v>10138</v>
      </c>
      <c r="AM24" s="5" t="n">
        <v>9471</v>
      </c>
      <c r="AN24" s="5" t="n">
        <v>10123</v>
      </c>
      <c r="AO24" s="5" t="n">
        <v>10095</v>
      </c>
      <c r="AP24" s="5" t="n">
        <v>10000</v>
      </c>
    </row>
    <row r="25">
      <c r="A25" s="4" t="inlineStr">
        <is>
          <t>S&amp;P 500®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Line Graph and Table Measure Name</t>
        </is>
      </c>
      <c r="B27" s="4" t="inlineStr">
        <is>
          <t>S&amp;amp;P 500&amp;lt;sup style="box-sizing: border-box; color: rgb(0, 0, 0); display: inline; flex-wrap: nowrap; font-size: 12px; font-weight: 700; grid-area: auto; line-height: 0px; margin: 0px; overflow: visible; position: relative; text-align: center;"&gt;®&amp;lt;/sup&gt; Inde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Account Value</t>
        </is>
      </c>
      <c r="B28" s="5" t="n">
        <v>34254</v>
      </c>
      <c r="C28" s="7" t="n">
        <v>33448</v>
      </c>
      <c r="D28" s="7" t="n">
        <v>31589</v>
      </c>
      <c r="E28" s="7" t="n">
        <v>30291</v>
      </c>
      <c r="F28" s="7" t="n">
        <v>27399</v>
      </c>
      <c r="G28" s="7" t="n">
        <v>24531</v>
      </c>
      <c r="H28" s="7" t="n">
        <v>25361</v>
      </c>
      <c r="I28" s="7" t="n">
        <v>23322</v>
      </c>
      <c r="J28" s="7" t="n">
        <v>21696</v>
      </c>
      <c r="K28" s="7" t="n">
        <v>20170</v>
      </c>
      <c r="L28" s="7" t="n">
        <v>21206</v>
      </c>
      <c r="M28" s="7" t="n">
        <v>25276</v>
      </c>
      <c r="N28" s="7" t="n">
        <v>26494</v>
      </c>
      <c r="O28" s="7" t="n">
        <v>23862</v>
      </c>
      <c r="P28" s="7" t="n">
        <v>23724</v>
      </c>
      <c r="Q28" s="7" t="n">
        <v>21856</v>
      </c>
      <c r="R28" s="7" t="n">
        <v>20585</v>
      </c>
      <c r="S28" s="7" t="n">
        <v>18355</v>
      </c>
      <c r="T28" s="7" t="n">
        <v>16850</v>
      </c>
      <c r="U28" s="7" t="n">
        <v>13979</v>
      </c>
      <c r="V28" s="7" t="n">
        <v>17386</v>
      </c>
      <c r="W28" s="7" t="n">
        <v>15940</v>
      </c>
      <c r="X28" s="7" t="n">
        <v>15674</v>
      </c>
      <c r="Y28" s="7" t="n">
        <v>15027</v>
      </c>
      <c r="Z28" s="7" t="n">
        <v>13223</v>
      </c>
      <c r="AA28" s="7" t="n">
        <v>15290</v>
      </c>
      <c r="AB28" s="7" t="n">
        <v>14195</v>
      </c>
      <c r="AC28" s="7" t="n">
        <v>13724</v>
      </c>
      <c r="AD28" s="7" t="n">
        <v>13829</v>
      </c>
      <c r="AE28" s="7" t="n">
        <v>12967</v>
      </c>
      <c r="AF28" s="7" t="n">
        <v>12411</v>
      </c>
      <c r="AG28" s="7" t="n">
        <v>12039</v>
      </c>
      <c r="AH28" s="7" t="n">
        <v>11351</v>
      </c>
      <c r="AI28" s="7" t="n">
        <v>10933</v>
      </c>
      <c r="AJ28" s="7" t="n">
        <v>10527</v>
      </c>
      <c r="AK28" s="7" t="n">
        <v>10275</v>
      </c>
      <c r="AL28" s="7" t="n">
        <v>10138</v>
      </c>
      <c r="AM28" s="7" t="n">
        <v>9471</v>
      </c>
      <c r="AN28" s="7" t="n">
        <v>10123</v>
      </c>
      <c r="AO28" s="7" t="n">
        <v>10095</v>
      </c>
      <c r="AP28" s="7" t="n">
        <v>10000</v>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Line Graph and Table Measure Name</t>
        </is>
      </c>
      <c r="B31" s="4" t="inlineStr">
        <is>
          <t>S&amp;amp;P 500&amp;lt;sup style="box-sizing: border-box; color: rgb(0, 0, 0); display: inline; flex-wrap: nowrap; font-size: 12px; font-weight: 700; grid-area: auto; line-height: 0px; margin: 0px; overflow: visible; position: relative; text-align: center;"&gt;®&amp;lt;/sup&gt;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Account Value</t>
        </is>
      </c>
      <c r="B32" s="5" t="n">
        <v>34254</v>
      </c>
      <c r="C32" s="7" t="n">
        <v>33448</v>
      </c>
      <c r="D32" s="7" t="n">
        <v>31589</v>
      </c>
      <c r="E32" s="7" t="n">
        <v>30291</v>
      </c>
      <c r="F32" s="7" t="n">
        <v>27399</v>
      </c>
      <c r="G32" s="7" t="n">
        <v>24531</v>
      </c>
      <c r="H32" s="7" t="n">
        <v>25361</v>
      </c>
      <c r="I32" s="7" t="n">
        <v>23322</v>
      </c>
      <c r="J32" s="7" t="n">
        <v>21696</v>
      </c>
      <c r="K32" s="7" t="n">
        <v>20170</v>
      </c>
      <c r="L32" s="7" t="n">
        <v>21206</v>
      </c>
      <c r="M32" s="7" t="n">
        <v>25276</v>
      </c>
      <c r="N32" s="7" t="n">
        <v>26494</v>
      </c>
      <c r="O32" s="7" t="n">
        <v>23862</v>
      </c>
      <c r="P32" s="7" t="n">
        <v>23724</v>
      </c>
      <c r="Q32" s="7" t="n">
        <v>21856</v>
      </c>
      <c r="R32" s="7" t="n">
        <v>20585</v>
      </c>
      <c r="S32" s="7" t="n">
        <v>18355</v>
      </c>
      <c r="T32" s="7" t="n">
        <v>16850</v>
      </c>
      <c r="U32" s="7" t="n">
        <v>13979</v>
      </c>
      <c r="V32" s="7" t="n">
        <v>17386</v>
      </c>
      <c r="W32" s="7" t="n">
        <v>15940</v>
      </c>
      <c r="X32" s="7" t="n">
        <v>15674</v>
      </c>
      <c r="Y32" s="7" t="n">
        <v>15027</v>
      </c>
      <c r="Z32" s="7" t="n">
        <v>13223</v>
      </c>
      <c r="AA32" s="7" t="n">
        <v>15290</v>
      </c>
      <c r="AB32" s="7" t="n">
        <v>14195</v>
      </c>
      <c r="AC32" s="7" t="n">
        <v>13724</v>
      </c>
      <c r="AD32" s="7" t="n">
        <v>13829</v>
      </c>
      <c r="AE32" s="7" t="n">
        <v>12967</v>
      </c>
      <c r="AF32" s="7" t="n">
        <v>12411</v>
      </c>
      <c r="AG32" s="7" t="n">
        <v>12039</v>
      </c>
      <c r="AH32" s="7" t="n">
        <v>11351</v>
      </c>
      <c r="AI32" s="7" t="n">
        <v>10933</v>
      </c>
      <c r="AJ32" s="7" t="n">
        <v>10527</v>
      </c>
      <c r="AK32" s="7" t="n">
        <v>10275</v>
      </c>
      <c r="AL32" s="7" t="n">
        <v>10138</v>
      </c>
      <c r="AM32" s="7" t="n">
        <v>9471</v>
      </c>
      <c r="AN32" s="7" t="n">
        <v>10123</v>
      </c>
      <c r="AO32" s="7" t="n">
        <v>10095</v>
      </c>
      <c r="AP32" s="7" t="n">
        <v>10000</v>
      </c>
    </row>
    <row r="33">
      <c r="A33" s="4" t="inlineStr">
        <is>
          <t>Bloomberg Barclays Municipal Bon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Line Graph and Table Measure Name</t>
        </is>
      </c>
      <c r="B35" s="4" t="inlineStr">
        <is>
          <t>Bloomberg Barclays Municipal Bond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Account Value</t>
        </is>
      </c>
      <c r="B36" s="5" t="n">
        <v>12494</v>
      </c>
      <c r="C36" s="7" t="n">
        <v>12648</v>
      </c>
      <c r="D36" s="7" t="n">
        <v>12314</v>
      </c>
      <c r="E36" s="7" t="n">
        <v>12316</v>
      </c>
      <c r="F36" s="7" t="n">
        <v>12364</v>
      </c>
      <c r="G36" s="7" t="n">
        <v>11459</v>
      </c>
      <c r="H36" s="7" t="n">
        <v>11931</v>
      </c>
      <c r="I36" s="7" t="n">
        <v>11943</v>
      </c>
      <c r="J36" s="7" t="n">
        <v>11620</v>
      </c>
      <c r="K36" s="7" t="n">
        <v>11162</v>
      </c>
      <c r="L36" s="7" t="n">
        <v>11562</v>
      </c>
      <c r="M36" s="7" t="n">
        <v>11912</v>
      </c>
      <c r="N36" s="7" t="n">
        <v>12703</v>
      </c>
      <c r="O36" s="7" t="n">
        <v>12613</v>
      </c>
      <c r="P36" s="7" t="n">
        <v>12646</v>
      </c>
      <c r="Q36" s="7" t="n">
        <v>12469</v>
      </c>
      <c r="R36" s="7" t="n">
        <v>12513</v>
      </c>
      <c r="S36" s="7" t="n">
        <v>12290</v>
      </c>
      <c r="T36" s="7" t="n">
        <v>12140</v>
      </c>
      <c r="U36" s="7" t="n">
        <v>11818</v>
      </c>
      <c r="V36" s="7" t="n">
        <v>11893</v>
      </c>
      <c r="W36" s="7" t="n">
        <v>11807</v>
      </c>
      <c r="X36" s="7" t="n">
        <v>11623</v>
      </c>
      <c r="Y36" s="7" t="n">
        <v>11380</v>
      </c>
      <c r="Z36" s="7" t="n">
        <v>11060</v>
      </c>
      <c r="AA36" s="7" t="n">
        <v>10877</v>
      </c>
      <c r="AB36" s="7" t="n">
        <v>10893</v>
      </c>
      <c r="AC36" s="7" t="n">
        <v>10799</v>
      </c>
      <c r="AD36" s="7" t="n">
        <v>10920</v>
      </c>
      <c r="AE36" s="7" t="n">
        <v>10839</v>
      </c>
      <c r="AF36" s="7" t="n">
        <v>10725</v>
      </c>
      <c r="AG36" s="7" t="n">
        <v>10519</v>
      </c>
      <c r="AH36" s="7" t="n">
        <v>10356</v>
      </c>
      <c r="AI36" s="7" t="n">
        <v>10745</v>
      </c>
      <c r="AJ36" s="7" t="n">
        <v>10778</v>
      </c>
      <c r="AK36" s="7" t="n">
        <v>10503</v>
      </c>
      <c r="AL36" s="7" t="n">
        <v>10330</v>
      </c>
      <c r="AM36" s="7" t="n">
        <v>10177</v>
      </c>
      <c r="AN36" s="7" t="n">
        <v>10012</v>
      </c>
      <c r="AO36" s="7" t="n">
        <v>10101</v>
      </c>
      <c r="AP36" s="7" t="n">
        <v>10000</v>
      </c>
    </row>
    <row r="37">
      <c r="A37" s="4" t="inlineStr">
        <is>
          <t>Bloomberg Barclays U.S. Aggregate Bond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Line Graph and Table Measure Name</t>
        </is>
      </c>
      <c r="B39" s="4" t="inlineStr">
        <is>
          <t>Bloomberg Barclays U.S. Aggregate Bond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Account Value</t>
        </is>
      </c>
      <c r="B40" s="5" t="n">
        <v>11432</v>
      </c>
      <c r="C40" s="7" t="n">
        <v>11793</v>
      </c>
      <c r="D40" s="7" t="n">
        <v>11210</v>
      </c>
      <c r="E40" s="7" t="n">
        <v>11203</v>
      </c>
      <c r="F40" s="7" t="n">
        <v>11291</v>
      </c>
      <c r="G40" s="7" t="n">
        <v>10570</v>
      </c>
      <c r="H40" s="7" t="n">
        <v>10923</v>
      </c>
      <c r="I40" s="7" t="n">
        <v>11016</v>
      </c>
      <c r="J40" s="7" t="n">
        <v>10699</v>
      </c>
      <c r="K40" s="7" t="n">
        <v>10502</v>
      </c>
      <c r="L40" s="7" t="n">
        <v>11026</v>
      </c>
      <c r="M40" s="7" t="n">
        <v>11569</v>
      </c>
      <c r="N40" s="7" t="n">
        <v>12299</v>
      </c>
      <c r="O40" s="7" t="n">
        <v>12298</v>
      </c>
      <c r="P40" s="7" t="n">
        <v>12291</v>
      </c>
      <c r="Q40" s="7" t="n">
        <v>12071</v>
      </c>
      <c r="R40" s="7" t="n">
        <v>12492</v>
      </c>
      <c r="S40" s="7" t="n">
        <v>12409</v>
      </c>
      <c r="T40" s="7" t="n">
        <v>12332</v>
      </c>
      <c r="U40" s="7" t="n">
        <v>11985</v>
      </c>
      <c r="V40" s="7" t="n">
        <v>11620</v>
      </c>
      <c r="W40" s="7" t="n">
        <v>11599</v>
      </c>
      <c r="X40" s="7" t="n">
        <v>11341</v>
      </c>
      <c r="Y40" s="7" t="n">
        <v>11002</v>
      </c>
      <c r="Z40" s="7" t="n">
        <v>10688</v>
      </c>
      <c r="AA40" s="7" t="n">
        <v>10516</v>
      </c>
      <c r="AB40" s="7" t="n">
        <v>10514</v>
      </c>
      <c r="AC40" s="7" t="n">
        <v>10531</v>
      </c>
      <c r="AD40" s="7" t="n">
        <v>10687</v>
      </c>
      <c r="AE40" s="7" t="n">
        <v>10645</v>
      </c>
      <c r="AF40" s="7" t="n">
        <v>10556</v>
      </c>
      <c r="AG40" s="7" t="n">
        <v>10405</v>
      </c>
      <c r="AH40" s="7" t="n">
        <v>10321</v>
      </c>
      <c r="AI40" s="7" t="n">
        <v>10638</v>
      </c>
      <c r="AJ40" s="7" t="n">
        <v>10589</v>
      </c>
      <c r="AK40" s="7" t="n">
        <v>10360</v>
      </c>
      <c r="AL40" s="7" t="n">
        <v>10055</v>
      </c>
      <c r="AM40" s="7" t="n">
        <v>10113</v>
      </c>
      <c r="AN40" s="7" t="n">
        <v>9990</v>
      </c>
      <c r="AO40" s="7" t="n">
        <v>10161</v>
      </c>
      <c r="AP40" s="7" t="n">
        <v>10000</v>
      </c>
    </row>
    <row r="41">
      <c r="A41" s="4" t="inlineStr">
        <is>
          <t>S&amp;P 500®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Line Graph and Table Measure Name</t>
        </is>
      </c>
      <c r="B43" s="4" t="inlineStr">
        <is>
          <t>S&amp;amp;P 500&amp;lt;sup style="box-sizing: border-box; color: rgb(0, 0, 0); display: inline; flex-wrap: nowrap; font-size: 12px; font-weight: 700; grid-area: auto; line-height: 0px; margin: 0px; overflow: visible; position: relative; text-align: center;"&gt;®&amp;lt;/sup&gt;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Account Value</t>
        </is>
      </c>
      <c r="B44" s="5" t="n">
        <v>34254</v>
      </c>
      <c r="C44" s="7" t="n">
        <v>33448</v>
      </c>
      <c r="D44" s="7" t="n">
        <v>31589</v>
      </c>
      <c r="E44" s="7" t="n">
        <v>30291</v>
      </c>
      <c r="F44" s="7" t="n">
        <v>27399</v>
      </c>
      <c r="G44" s="7" t="n">
        <v>24531</v>
      </c>
      <c r="H44" s="7" t="n">
        <v>25361</v>
      </c>
      <c r="I44" s="7" t="n">
        <v>23322</v>
      </c>
      <c r="J44" s="7" t="n">
        <v>21696</v>
      </c>
      <c r="K44" s="7" t="n">
        <v>20170</v>
      </c>
      <c r="L44" s="7" t="n">
        <v>21206</v>
      </c>
      <c r="M44" s="7" t="n">
        <v>25276</v>
      </c>
      <c r="N44" s="7" t="n">
        <v>26494</v>
      </c>
      <c r="O44" s="7" t="n">
        <v>23862</v>
      </c>
      <c r="P44" s="7" t="n">
        <v>23724</v>
      </c>
      <c r="Q44" s="7" t="n">
        <v>21856</v>
      </c>
      <c r="R44" s="7" t="n">
        <v>20585</v>
      </c>
      <c r="S44" s="7" t="n">
        <v>18355</v>
      </c>
      <c r="T44" s="7" t="n">
        <v>16850</v>
      </c>
      <c r="U44" s="7" t="n">
        <v>13979</v>
      </c>
      <c r="V44" s="7" t="n">
        <v>17386</v>
      </c>
      <c r="W44" s="7" t="n">
        <v>15940</v>
      </c>
      <c r="X44" s="7" t="n">
        <v>15674</v>
      </c>
      <c r="Y44" s="7" t="n">
        <v>15027</v>
      </c>
      <c r="Z44" s="7" t="n">
        <v>13223</v>
      </c>
      <c r="AA44" s="7" t="n">
        <v>15290</v>
      </c>
      <c r="AB44" s="7" t="n">
        <v>14195</v>
      </c>
      <c r="AC44" s="7" t="n">
        <v>13724</v>
      </c>
      <c r="AD44" s="7" t="n">
        <v>13829</v>
      </c>
      <c r="AE44" s="7" t="n">
        <v>12967</v>
      </c>
      <c r="AF44" s="7" t="n">
        <v>12411</v>
      </c>
      <c r="AG44" s="7" t="n">
        <v>12039</v>
      </c>
      <c r="AH44" s="7" t="n">
        <v>11351</v>
      </c>
      <c r="AI44" s="7" t="n">
        <v>10933</v>
      </c>
      <c r="AJ44" s="7" t="n">
        <v>10527</v>
      </c>
      <c r="AK44" s="7" t="n">
        <v>10275</v>
      </c>
      <c r="AL44" s="7" t="n">
        <v>10138</v>
      </c>
      <c r="AM44" s="7" t="n">
        <v>9471</v>
      </c>
      <c r="AN44" s="7" t="n">
        <v>10123</v>
      </c>
      <c r="AO44" s="7" t="n">
        <v>10095</v>
      </c>
      <c r="AP44" s="7" t="n">
        <v>10000</v>
      </c>
    </row>
    <row r="45">
      <c r="A45" s="4" t="inlineStr">
        <is>
          <t>S&amp;P Composite 1500 T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Line Graph and Table Measure Name</t>
        </is>
      </c>
      <c r="B47" s="4" t="inlineStr">
        <is>
          <t>S&amp;amp;P Composite 1500 T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Account Value</t>
        </is>
      </c>
      <c r="B48" s="5" t="n">
        <v>33323</v>
      </c>
      <c r="C48" s="7" t="n">
        <v>32599</v>
      </c>
      <c r="D48" s="7" t="n">
        <v>30741</v>
      </c>
      <c r="E48" s="7" t="n">
        <v>29655</v>
      </c>
      <c r="F48" s="7" t="n">
        <v>26883</v>
      </c>
      <c r="G48" s="7" t="n">
        <v>24050</v>
      </c>
      <c r="H48" s="7" t="n">
        <v>24887</v>
      </c>
      <c r="I48" s="7" t="n">
        <v>22961</v>
      </c>
      <c r="J48" s="7" t="n">
        <v>21427</v>
      </c>
      <c r="K48" s="7" t="n">
        <v>19879</v>
      </c>
      <c r="L48" s="7" t="n">
        <v>20872</v>
      </c>
      <c r="M48" s="7" t="n">
        <v>24852</v>
      </c>
      <c r="N48" s="7" t="n">
        <v>26060</v>
      </c>
      <c r="O48" s="7" t="n">
        <v>23539</v>
      </c>
      <c r="P48" s="7" t="n">
        <v>23456</v>
      </c>
      <c r="Q48" s="7" t="n">
        <v>21691</v>
      </c>
      <c r="R48" s="7" t="n">
        <v>20289</v>
      </c>
      <c r="S48" s="7" t="n">
        <v>17917</v>
      </c>
      <c r="T48" s="7" t="n">
        <v>16504</v>
      </c>
      <c r="U48" s="7" t="n">
        <v>13666</v>
      </c>
      <c r="V48" s="7" t="n">
        <v>17206</v>
      </c>
      <c r="W48" s="7" t="n">
        <v>15797</v>
      </c>
      <c r="X48" s="7" t="n">
        <v>15558</v>
      </c>
      <c r="Y48" s="7" t="n">
        <v>14937</v>
      </c>
      <c r="Z48" s="7" t="n">
        <v>13144</v>
      </c>
      <c r="AA48" s="7" t="n">
        <v>15278</v>
      </c>
      <c r="AB48" s="7" t="n">
        <v>14232</v>
      </c>
      <c r="AC48" s="7" t="n">
        <v>13730</v>
      </c>
      <c r="AD48" s="7" t="n">
        <v>13830</v>
      </c>
      <c r="AE48" s="7" t="n">
        <v>12982</v>
      </c>
      <c r="AF48" s="7" t="n">
        <v>12430</v>
      </c>
      <c r="AG48" s="7" t="n">
        <v>12073</v>
      </c>
      <c r="AH48" s="7" t="n">
        <v>11417</v>
      </c>
      <c r="AI48" s="7" t="n">
        <v>10945</v>
      </c>
      <c r="AJ48" s="7" t="n">
        <v>10526</v>
      </c>
      <c r="AK48" s="7" t="n">
        <v>10260</v>
      </c>
      <c r="AL48" s="7" t="n">
        <v>10101</v>
      </c>
      <c r="AM48" s="7" t="n">
        <v>9477</v>
      </c>
      <c r="AN48" s="7" t="n">
        <v>10156</v>
      </c>
      <c r="AO48" s="7" t="n">
        <v>10139</v>
      </c>
      <c r="AP48" s="7" t="n">
        <v>10000</v>
      </c>
    </row>
    <row r="49">
      <c r="A49" s="4" t="inlineStr">
        <is>
          <t>S&amp;P Global Luxury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Line Graph and Table Measure Name</t>
        </is>
      </c>
      <c r="B51" s="4" t="inlineStr">
        <is>
          <t>S&amp;amp;P Global Luxury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Account Value</t>
        </is>
      </c>
      <c r="B52" s="5" t="n">
        <v>22303</v>
      </c>
      <c r="C52" s="7" t="n">
        <v>22863</v>
      </c>
      <c r="D52" s="7" t="n">
        <v>21679</v>
      </c>
      <c r="E52" s="7" t="n">
        <v>23804</v>
      </c>
      <c r="F52" s="7" t="n">
        <v>22550</v>
      </c>
      <c r="G52" s="7" t="n">
        <v>20601</v>
      </c>
      <c r="H52" s="7" t="n">
        <v>23949</v>
      </c>
      <c r="I52" s="7" t="n">
        <v>22976</v>
      </c>
      <c r="J52" s="7" t="n">
        <v>19424</v>
      </c>
      <c r="K52" s="7" t="n">
        <v>17101</v>
      </c>
      <c r="L52" s="7" t="n">
        <v>17635</v>
      </c>
      <c r="M52" s="7" t="n">
        <v>22257</v>
      </c>
      <c r="N52" s="7" t="n">
        <v>25320</v>
      </c>
      <c r="O52" s="7" t="n">
        <v>22523</v>
      </c>
      <c r="P52" s="7" t="n">
        <v>24025</v>
      </c>
      <c r="Q52" s="7" t="n">
        <v>21899</v>
      </c>
      <c r="R52" s="7" t="n">
        <v>20542</v>
      </c>
      <c r="S52" s="7" t="n">
        <v>16069</v>
      </c>
      <c r="T52" s="7" t="n">
        <v>13610</v>
      </c>
      <c r="U52" s="7" t="n">
        <v>10727</v>
      </c>
      <c r="V52" s="7" t="n">
        <v>15003</v>
      </c>
      <c r="W52" s="7" t="n">
        <v>13079</v>
      </c>
      <c r="X52" s="7" t="n">
        <v>13629</v>
      </c>
      <c r="Y52" s="7" t="n">
        <v>13162</v>
      </c>
      <c r="Z52" s="7" t="n">
        <v>11601</v>
      </c>
      <c r="AA52" s="7" t="n">
        <v>13619</v>
      </c>
      <c r="AB52" s="7" t="n">
        <v>13718</v>
      </c>
      <c r="AC52" s="7" t="n">
        <v>13293</v>
      </c>
      <c r="AD52" s="7" t="n">
        <v>13075</v>
      </c>
      <c r="AE52" s="7" t="n">
        <v>11949</v>
      </c>
      <c r="AF52" s="7" t="n">
        <v>11249</v>
      </c>
      <c r="AG52" s="7" t="n">
        <v>10341</v>
      </c>
      <c r="AH52" s="7" t="n">
        <v>9368</v>
      </c>
      <c r="AI52" s="7" t="n">
        <v>9221</v>
      </c>
      <c r="AJ52" s="7" t="n">
        <v>8563</v>
      </c>
      <c r="AK52" s="7" t="n">
        <v>9479</v>
      </c>
      <c r="AL52" s="7" t="n">
        <v>9360</v>
      </c>
      <c r="AM52" s="7" t="n">
        <v>9224</v>
      </c>
      <c r="AN52" s="7" t="n">
        <v>10061</v>
      </c>
      <c r="AO52" s="7" t="n">
        <v>10164</v>
      </c>
      <c r="AP52" s="7" t="n">
        <v>10000</v>
      </c>
    </row>
    <row r="53">
      <c r="A53" s="4" t="inlineStr">
        <is>
          <t>S&amp;P Global Natural Resources Index (Net Total Retu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Line Graph and Table Measure Name</t>
        </is>
      </c>
      <c r="B55" s="4" t="inlineStr">
        <is>
          <t>S&amp;amp;P Global Natural Resources Index (Net Total Retur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Account Value</t>
        </is>
      </c>
      <c r="B56" s="5" t="n">
        <v>15729</v>
      </c>
      <c r="C56" s="7" t="n">
        <v>17852</v>
      </c>
      <c r="D56" s="7" t="n">
        <v>17263</v>
      </c>
      <c r="E56" s="7" t="n">
        <v>17602</v>
      </c>
      <c r="F56" s="7" t="n">
        <v>17257</v>
      </c>
      <c r="G56" s="7" t="n">
        <v>16683</v>
      </c>
      <c r="H56" s="7" t="n">
        <v>16111</v>
      </c>
      <c r="I56" s="7" t="n">
        <v>16760</v>
      </c>
      <c r="J56" s="7" t="n">
        <v>16693</v>
      </c>
      <c r="K56" s="7" t="n">
        <v>14259</v>
      </c>
      <c r="L56" s="7" t="n">
        <v>14968</v>
      </c>
      <c r="M56" s="7" t="n">
        <v>17758</v>
      </c>
      <c r="N56" s="7" t="n">
        <v>15232</v>
      </c>
      <c r="O56" s="7" t="n">
        <v>14212</v>
      </c>
      <c r="P56" s="7" t="n">
        <v>14636</v>
      </c>
      <c r="Q56" s="7" t="n">
        <v>13664</v>
      </c>
      <c r="R56" s="7" t="n">
        <v>12244</v>
      </c>
      <c r="S56" s="7" t="n">
        <v>10058</v>
      </c>
      <c r="T56" s="7" t="n">
        <v>9865</v>
      </c>
      <c r="U56" s="7" t="n">
        <v>8209</v>
      </c>
      <c r="V56" s="7" t="n">
        <v>12250</v>
      </c>
      <c r="W56" s="7" t="n">
        <v>11200</v>
      </c>
      <c r="X56" s="7" t="n">
        <v>11938</v>
      </c>
      <c r="Y56" s="7" t="n">
        <v>11809</v>
      </c>
      <c r="Z56" s="7" t="n">
        <v>10523</v>
      </c>
      <c r="AA56" s="7" t="n">
        <v>12663</v>
      </c>
      <c r="AB56" s="7" t="n">
        <v>12517</v>
      </c>
      <c r="AC56" s="7" t="n">
        <v>11891</v>
      </c>
      <c r="AD56" s="7" t="n">
        <v>12107</v>
      </c>
      <c r="AE56" s="7" t="n">
        <v>11161</v>
      </c>
      <c r="AF56" s="7" t="n">
        <v>10089</v>
      </c>
      <c r="AG56" s="7" t="n">
        <v>10200</v>
      </c>
      <c r="AH56" s="7" t="n">
        <v>9925</v>
      </c>
      <c r="AI56" s="7" t="n">
        <v>9312</v>
      </c>
      <c r="AJ56" s="7" t="n">
        <v>8796</v>
      </c>
      <c r="AK56" s="7" t="n">
        <v>8238</v>
      </c>
      <c r="AL56" s="7" t="n">
        <v>7550</v>
      </c>
      <c r="AM56" s="7" t="n">
        <v>7517</v>
      </c>
      <c r="AN56" s="7" t="n">
        <v>9716</v>
      </c>
      <c r="AO56" s="7" t="n">
        <v>9726</v>
      </c>
      <c r="AP56" s="7" t="n">
        <v>10000</v>
      </c>
    </row>
    <row r="57">
      <c r="A57" s="4" t="inlineStr">
        <is>
          <t>FTSE Gold Mines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Line Graph and Table Measure Name</t>
        </is>
      </c>
      <c r="B59" s="4" t="inlineStr">
        <is>
          <t>FTSE Gold Mines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Account Value</t>
        </is>
      </c>
      <c r="B60" s="5" t="n">
        <v>21621</v>
      </c>
      <c r="C60" s="7" t="n">
        <v>25895</v>
      </c>
      <c r="D60" s="7" t="n">
        <v>21231</v>
      </c>
      <c r="E60" s="7" t="n">
        <v>19564</v>
      </c>
      <c r="F60" s="7" t="n">
        <v>19841</v>
      </c>
      <c r="G60" s="7" t="n">
        <v>16339</v>
      </c>
      <c r="H60" s="7" t="n">
        <v>18583</v>
      </c>
      <c r="I60" s="7" t="n">
        <v>19790</v>
      </c>
      <c r="J60" s="7" t="n">
        <v>17650</v>
      </c>
      <c r="K60" s="7" t="n">
        <v>14592</v>
      </c>
      <c r="L60" s="7" t="n">
        <v>17020</v>
      </c>
      <c r="M60" s="7" t="n">
        <v>23913</v>
      </c>
      <c r="N60" s="7" t="n">
        <v>20250</v>
      </c>
      <c r="O60" s="7" t="n">
        <v>18148</v>
      </c>
      <c r="P60" s="7" t="n">
        <v>20603</v>
      </c>
      <c r="Q60" s="7" t="n">
        <v>20068</v>
      </c>
      <c r="R60" s="7" t="n">
        <v>22595</v>
      </c>
      <c r="S60" s="7" t="n">
        <v>24932</v>
      </c>
      <c r="T60" s="7" t="n">
        <v>23161</v>
      </c>
      <c r="U60" s="7" t="n">
        <v>15159</v>
      </c>
      <c r="V60" s="7" t="n">
        <v>18084</v>
      </c>
      <c r="W60" s="7" t="n">
        <v>16622</v>
      </c>
      <c r="X60" s="7" t="n">
        <v>15877</v>
      </c>
      <c r="Y60" s="7" t="n">
        <v>13528</v>
      </c>
      <c r="Z60" s="7" t="n">
        <v>12674</v>
      </c>
      <c r="AA60" s="7" t="n">
        <v>10917</v>
      </c>
      <c r="AB60" s="7" t="n">
        <v>13237</v>
      </c>
      <c r="AC60" s="7" t="n">
        <v>13226</v>
      </c>
      <c r="AD60" s="7" t="n">
        <v>14090</v>
      </c>
      <c r="AE60" s="7" t="n">
        <v>13876</v>
      </c>
      <c r="AF60" s="7" t="n">
        <v>13266</v>
      </c>
      <c r="AG60" s="7" t="n">
        <v>13913</v>
      </c>
      <c r="AH60" s="7" t="n">
        <v>12782</v>
      </c>
      <c r="AI60" s="7" t="n">
        <v>15792</v>
      </c>
      <c r="AJ60" s="7" t="n">
        <v>16801</v>
      </c>
      <c r="AK60" s="7" t="n">
        <v>12167</v>
      </c>
      <c r="AL60" s="7" t="n">
        <v>7953</v>
      </c>
      <c r="AM60" s="7" t="n">
        <v>7692</v>
      </c>
      <c r="AN60" s="7" t="n">
        <v>9889</v>
      </c>
      <c r="AO60" s="7" t="n">
        <v>10085</v>
      </c>
      <c r="AP60" s="7" t="n">
        <v>10000</v>
      </c>
    </row>
    <row r="61">
      <c r="A61" s="4" t="inlineStr">
        <is>
          <t>Bloomberg Barclays 3 Year Municipal Bond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Line Graph and Table Measure Name</t>
        </is>
      </c>
      <c r="B63" s="4" t="inlineStr">
        <is>
          <t>Bloomberg Barclays 3 Year Municipal Bond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Account Value</t>
        </is>
      </c>
      <c r="B64" s="5" t="n">
        <v>11440</v>
      </c>
      <c r="C64" s="7" t="n">
        <v>11488</v>
      </c>
      <c r="D64" s="7" t="n">
        <v>11220</v>
      </c>
      <c r="E64" s="7" t="n">
        <v>11180</v>
      </c>
      <c r="F64" s="7" t="n">
        <v>11211</v>
      </c>
      <c r="G64" s="7" t="n">
        <v>10821</v>
      </c>
      <c r="H64" s="7" t="n">
        <v>10933</v>
      </c>
      <c r="I64" s="7" t="n">
        <v>10982</v>
      </c>
      <c r="J64" s="7" t="n">
        <v>10836</v>
      </c>
      <c r="K64" s="7" t="n">
        <v>10615</v>
      </c>
      <c r="L64" s="7" t="n">
        <v>10829</v>
      </c>
      <c r="M64" s="7" t="n">
        <v>10818</v>
      </c>
      <c r="N64" s="7" t="n">
        <v>11217</v>
      </c>
      <c r="O64" s="7" t="n">
        <v>11227</v>
      </c>
      <c r="P64" s="7" t="n">
        <v>11218</v>
      </c>
      <c r="Q64" s="7" t="n">
        <v>11188</v>
      </c>
      <c r="R64" s="7" t="n">
        <v>11171</v>
      </c>
      <c r="S64" s="7" t="n">
        <v>11135</v>
      </c>
      <c r="T64" s="7" t="n">
        <v>11057</v>
      </c>
      <c r="U64" s="7" t="n">
        <v>10810</v>
      </c>
      <c r="V64" s="7" t="n">
        <v>10850</v>
      </c>
      <c r="W64" s="7" t="n">
        <v>10756</v>
      </c>
      <c r="X64" s="7" t="n">
        <v>10723</v>
      </c>
      <c r="Y64" s="7" t="n">
        <v>10605</v>
      </c>
      <c r="Z64" s="7" t="n">
        <v>10465</v>
      </c>
      <c r="AA64" s="7" t="n">
        <v>10350</v>
      </c>
      <c r="AB64" s="7" t="n">
        <v>10362</v>
      </c>
      <c r="AC64" s="7" t="n">
        <v>10296</v>
      </c>
      <c r="AD64" s="7" t="n">
        <v>10284</v>
      </c>
      <c r="AE64" s="7" t="n">
        <v>10364</v>
      </c>
      <c r="AF64" s="7" t="n">
        <v>10309</v>
      </c>
      <c r="AG64" s="7" t="n">
        <v>10254</v>
      </c>
      <c r="AH64" s="7" t="n">
        <v>10126</v>
      </c>
      <c r="AI64" s="7" t="n">
        <v>10239</v>
      </c>
      <c r="AJ64" s="7" t="n">
        <v>10266</v>
      </c>
      <c r="AK64" s="7" t="n">
        <v>10196</v>
      </c>
      <c r="AL64" s="7" t="n">
        <v>10118</v>
      </c>
      <c r="AM64" s="7" t="n">
        <v>10120</v>
      </c>
      <c r="AN64" s="7" t="n">
        <v>10039</v>
      </c>
      <c r="AO64" s="7" t="n">
        <v>10041</v>
      </c>
      <c r="AP64" s="7" t="n">
        <v>10000</v>
      </c>
    </row>
    <row r="65">
      <c r="A65" s="4" t="inlineStr">
        <is>
          <t>Bloomberg Barclays U.S. Treasury Bills 6-9 Months TR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Line Graph and Table Measure Name</t>
        </is>
      </c>
      <c r="B67" s="4" t="inlineStr">
        <is>
          <t>Bloomberg Barclays U.S. Treasury Bills 6-9 Months Total Return Inde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Account Value</t>
        </is>
      </c>
      <c r="B68" s="5" t="n">
        <v>11778</v>
      </c>
      <c r="C68" s="7" t="n">
        <v>11664</v>
      </c>
      <c r="D68" s="7" t="n">
        <v>11477</v>
      </c>
      <c r="E68" s="7" t="n">
        <v>11341</v>
      </c>
      <c r="F68" s="7" t="n">
        <v>11230</v>
      </c>
      <c r="G68" s="7" t="n">
        <v>11057</v>
      </c>
      <c r="H68" s="7" t="n">
        <v>10924</v>
      </c>
      <c r="I68" s="7" t="n">
        <v>10851</v>
      </c>
      <c r="J68" s="7" t="n">
        <v>10737</v>
      </c>
      <c r="K68" s="7" t="n">
        <v>10671</v>
      </c>
      <c r="L68" s="7" t="n">
        <v>10673</v>
      </c>
      <c r="M68" s="7" t="n">
        <v>10696</v>
      </c>
      <c r="N68" s="7" t="n">
        <v>10720</v>
      </c>
      <c r="O68" s="7" t="n">
        <v>10723</v>
      </c>
      <c r="P68" s="7" t="n">
        <v>10721</v>
      </c>
      <c r="Q68" s="7" t="n">
        <v>10721</v>
      </c>
      <c r="R68" s="7" t="n">
        <v>10716</v>
      </c>
      <c r="S68" s="7" t="n">
        <v>10712</v>
      </c>
      <c r="T68" s="7" t="n">
        <v>10705</v>
      </c>
      <c r="U68" s="7" t="n">
        <v>10704</v>
      </c>
      <c r="V68" s="7" t="n">
        <v>10589</v>
      </c>
      <c r="W68" s="7" t="n">
        <v>10532</v>
      </c>
      <c r="X68" s="7" t="n">
        <v>10474</v>
      </c>
      <c r="Y68" s="7" t="n">
        <v>10393</v>
      </c>
      <c r="Z68" s="7" t="n">
        <v>10320</v>
      </c>
      <c r="AA68" s="7" t="n">
        <v>10257</v>
      </c>
      <c r="AB68" s="7" t="n">
        <v>10210</v>
      </c>
      <c r="AC68" s="7" t="n">
        <v>10168</v>
      </c>
      <c r="AD68" s="7" t="n">
        <v>10137</v>
      </c>
      <c r="AE68" s="7" t="n">
        <v>10118</v>
      </c>
      <c r="AF68" s="7" t="n">
        <v>10091</v>
      </c>
      <c r="AG68" s="7" t="n">
        <v>10075</v>
      </c>
      <c r="AH68" s="7" t="n">
        <v>10064</v>
      </c>
      <c r="AI68" s="7" t="n">
        <v>10057</v>
      </c>
      <c r="AJ68" s="7" t="n">
        <v>10050</v>
      </c>
      <c r="AK68" s="7" t="n">
        <v>10037</v>
      </c>
      <c r="AL68" s="7" t="n">
        <v>10015</v>
      </c>
      <c r="AM68" s="7" t="n">
        <v>10027</v>
      </c>
      <c r="AN68" s="7" t="n">
        <v>10017</v>
      </c>
      <c r="AO68" s="7" t="n">
        <v>10006</v>
      </c>
      <c r="AP68" s="7" t="n">
        <v>10000</v>
      </c>
    </row>
    <row r="69">
      <c r="A69" s="4" t="inlineStr">
        <is>
          <t>NYSE Arca Gold Miners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Line Graph and Table Measure Name</t>
        </is>
      </c>
      <c r="B71" s="4" t="inlineStr">
        <is>
          <t>NYSE Arca Gold Miners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Account Value</t>
        </is>
      </c>
      <c r="B72" s="5" t="n">
        <v>21743</v>
      </c>
      <c r="C72" s="5" t="n">
        <v>25224</v>
      </c>
      <c r="D72" s="5" t="n">
        <v>21514</v>
      </c>
      <c r="E72" s="5" t="n">
        <v>19848</v>
      </c>
      <c r="F72" s="5" t="n">
        <v>19574</v>
      </c>
      <c r="G72" s="5" t="n">
        <v>16672</v>
      </c>
      <c r="H72" s="5" t="n">
        <v>18484</v>
      </c>
      <c r="I72" s="5" t="n">
        <v>19981</v>
      </c>
      <c r="J72" s="5" t="n">
        <v>17605</v>
      </c>
      <c r="K72" s="5" t="n">
        <v>14475</v>
      </c>
      <c r="L72" s="5" t="n">
        <v>16529</v>
      </c>
      <c r="M72" s="5" t="n">
        <v>23012</v>
      </c>
      <c r="N72" s="5" t="n">
        <v>19154</v>
      </c>
      <c r="O72" s="5" t="n">
        <v>17308</v>
      </c>
      <c r="P72" s="5" t="n">
        <v>19894</v>
      </c>
      <c r="Q72" s="5" t="n">
        <v>18937</v>
      </c>
      <c r="R72" s="5" t="n">
        <v>21013</v>
      </c>
      <c r="S72" s="5" t="n">
        <v>22698</v>
      </c>
      <c r="T72" s="5" t="n">
        <v>21134</v>
      </c>
      <c r="U72" s="5" t="n">
        <v>13559</v>
      </c>
      <c r="V72" s="5" t="n">
        <v>16934</v>
      </c>
      <c r="W72" s="5" t="n">
        <v>15367</v>
      </c>
      <c r="X72" s="5" t="n">
        <v>14622</v>
      </c>
      <c r="Y72" s="5" t="n">
        <v>12781</v>
      </c>
      <c r="Z72" s="5" t="n">
        <v>11987</v>
      </c>
      <c r="AA72" s="5" t="n">
        <v>10482</v>
      </c>
      <c r="AB72" s="5" t="n">
        <v>12564</v>
      </c>
      <c r="AC72" s="5" t="n">
        <v>12365</v>
      </c>
      <c r="AD72" s="5" t="n">
        <v>13086</v>
      </c>
      <c r="AE72" s="5" t="n">
        <v>12809</v>
      </c>
      <c r="AF72" s="5" t="n">
        <v>12271</v>
      </c>
      <c r="AG72" s="5" t="n">
        <v>12643</v>
      </c>
      <c r="AH72" s="5" t="n">
        <v>11646</v>
      </c>
      <c r="AI72" s="5" t="n">
        <v>14602</v>
      </c>
      <c r="AJ72" s="5" t="n">
        <v>15270</v>
      </c>
      <c r="AK72" s="5" t="n">
        <v>11028</v>
      </c>
      <c r="AL72" s="5" t="n">
        <v>7536</v>
      </c>
      <c r="AM72" s="5" t="n">
        <v>7472</v>
      </c>
      <c r="AN72" s="5" t="n">
        <v>9656</v>
      </c>
      <c r="AO72" s="5" t="n">
        <v>9944</v>
      </c>
      <c r="AP7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9"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6938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t>
        </is>
      </c>
      <c r="C5" s="4" t="inlineStr">
        <is>
          <t xml:space="preserve"> </t>
        </is>
      </c>
      <c r="D5" s="4" t="inlineStr">
        <is>
          <t xml:space="preserve"> </t>
        </is>
      </c>
    </row>
    <row r="6">
      <c r="A6" s="4" t="inlineStr">
        <is>
          <t>C00001299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Investor</t>
        </is>
      </c>
      <c r="C8" s="4" t="inlineStr">
        <is>
          <t xml:space="preserve"> </t>
        </is>
      </c>
      <c r="D8" s="4" t="inlineStr">
        <is>
          <t xml:space="preserve"> </t>
        </is>
      </c>
    </row>
    <row r="9">
      <c r="A9" s="4" t="inlineStr">
        <is>
          <t>C00001299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Investor</t>
        </is>
      </c>
      <c r="C11" s="4" t="inlineStr">
        <is>
          <t xml:space="preserve"> </t>
        </is>
      </c>
      <c r="D11" s="4" t="inlineStr">
        <is>
          <t xml:space="preserve"> </t>
        </is>
      </c>
    </row>
    <row r="12">
      <c r="A12" s="4" t="inlineStr">
        <is>
          <t>C000013000</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Investor</t>
        </is>
      </c>
      <c r="C14" s="4" t="inlineStr">
        <is>
          <t xml:space="preserve"> </t>
        </is>
      </c>
      <c r="D14" s="4" t="inlineStr">
        <is>
          <t xml:space="preserve"> </t>
        </is>
      </c>
    </row>
    <row r="15">
      <c r="A15" s="4" t="inlineStr">
        <is>
          <t>C000012998</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Investor</t>
        </is>
      </c>
      <c r="C17" s="4" t="inlineStr">
        <is>
          <t xml:space="preserve"> </t>
        </is>
      </c>
      <c r="D17" s="4" t="inlineStr">
        <is>
          <t xml:space="preserve"> </t>
        </is>
      </c>
    </row>
    <row r="18">
      <c r="A18" s="4" t="inlineStr">
        <is>
          <t>C000012995</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Investor</t>
        </is>
      </c>
      <c r="C20" s="4" t="inlineStr">
        <is>
          <t xml:space="preserve"> </t>
        </is>
      </c>
      <c r="D20" s="4" t="inlineStr">
        <is>
          <t xml:space="preserve"> </t>
        </is>
      </c>
    </row>
    <row r="21">
      <c r="A21" s="4" t="inlineStr">
        <is>
          <t>Without Sales Load [Member] | C000069385</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422</v>
      </c>
      <c r="C23" s="6" t="n">
        <v>0.1018</v>
      </c>
      <c r="D23" s="6" t="n">
        <v>0.08069999999999999</v>
      </c>
    </row>
    <row r="24">
      <c r="A24" s="4" t="inlineStr">
        <is>
          <t>Without Sales Load [Member] | C000012993</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4" t="inlineStr">
        <is>
          <t>(3.73%)</t>
        </is>
      </c>
      <c r="C26" s="6" t="n">
        <v>0.0398</v>
      </c>
      <c r="D26" s="4" t="inlineStr">
        <is>
          <t>(0.33%)</t>
        </is>
      </c>
    </row>
    <row r="27">
      <c r="A27" s="4" t="inlineStr">
        <is>
          <t>Without Sales Load [Member] | C000012994</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665</v>
      </c>
      <c r="C29" s="6" t="n">
        <v>0.0363</v>
      </c>
      <c r="D29" s="6" t="n">
        <v>0.0927</v>
      </c>
    </row>
    <row r="30">
      <c r="A30" s="4" t="inlineStr">
        <is>
          <t>Without Sales Load [Member] | C000013000</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199</v>
      </c>
      <c r="C32" s="6" t="n">
        <v>0.004</v>
      </c>
      <c r="D32" s="6" t="n">
        <v>0.0071</v>
      </c>
    </row>
    <row r="33">
      <c r="A33" s="4" t="inlineStr">
        <is>
          <t>Without Sales Load [Member] | C000012998</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431</v>
      </c>
      <c r="C35" s="6" t="n">
        <v>0.0131</v>
      </c>
      <c r="D35" s="6" t="n">
        <v>0.0107</v>
      </c>
    </row>
    <row r="36">
      <c r="A36" s="4" t="inlineStr">
        <is>
          <t>Without Sales Load [Member] | C000012995</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276</v>
      </c>
      <c r="C38" s="4" t="inlineStr">
        <is>
          <t>(3.30%)</t>
        </is>
      </c>
      <c r="D38" s="6" t="n">
        <v>0.0002</v>
      </c>
    </row>
    <row r="39">
      <c r="A39" s="4" t="inlineStr">
        <is>
          <t>S&amp;P 500®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S&amp;amp;P 5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row>
    <row r="42">
      <c r="A42" s="4" t="inlineStr">
        <is>
          <t>Average Annual Return, Percent</t>
        </is>
      </c>
      <c r="B42" s="6" t="n">
        <v>0.2502</v>
      </c>
      <c r="C42" s="6" t="n">
        <v>0.1453</v>
      </c>
      <c r="D42" s="6" t="n">
        <v>0.131</v>
      </c>
    </row>
    <row r="43">
      <c r="A43" s="4" t="inlineStr">
        <is>
          <t>S&amp;P 500®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S&amp;amp;P 5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row>
    <row r="46">
      <c r="A46" s="4" t="inlineStr">
        <is>
          <t>Average Annual Return, Percent</t>
        </is>
      </c>
      <c r="B46" s="6" t="n">
        <v>0.2502</v>
      </c>
      <c r="C46" s="6" t="n">
        <v>0.1453</v>
      </c>
      <c r="D46" s="6" t="n">
        <v>0.131</v>
      </c>
    </row>
    <row r="47">
      <c r="A47" s="4" t="inlineStr">
        <is>
          <t>S&amp;P 500®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S&amp;amp;P 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row>
    <row r="50">
      <c r="A50" s="4" t="inlineStr">
        <is>
          <t>Average Annual Return, Percent</t>
        </is>
      </c>
      <c r="B50" s="6" t="n">
        <v>0.2502</v>
      </c>
      <c r="C50" s="6" t="n">
        <v>0.1453</v>
      </c>
      <c r="D50" s="6" t="n">
        <v>0.131</v>
      </c>
    </row>
    <row r="51">
      <c r="A51" s="4" t="inlineStr">
        <is>
          <t>Bloomberg Barclays Municipal Bond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Barclays Municipal Bond Index</t>
        </is>
      </c>
      <c r="C53" s="4" t="inlineStr">
        <is>
          <t xml:space="preserve"> </t>
        </is>
      </c>
      <c r="D53" s="4" t="inlineStr">
        <is>
          <t xml:space="preserve"> </t>
        </is>
      </c>
    </row>
    <row r="54">
      <c r="A54" s="4" t="inlineStr">
        <is>
          <t>Average Annual Return, Percent</t>
        </is>
      </c>
      <c r="B54" s="6" t="n">
        <v>0.0105</v>
      </c>
      <c r="C54" s="6" t="n">
        <v>0.009900000000000001</v>
      </c>
      <c r="D54" s="6" t="n">
        <v>0.0225</v>
      </c>
    </row>
    <row r="55">
      <c r="A55" s="4" t="inlineStr">
        <is>
          <t>Bloomberg Barclays U.S. Aggregate Bond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Barclays U.S. Aggregate Bond Index</t>
        </is>
      </c>
      <c r="C57" s="4" t="inlineStr">
        <is>
          <t xml:space="preserve"> </t>
        </is>
      </c>
      <c r="D57" s="4" t="inlineStr">
        <is>
          <t xml:space="preserve"> </t>
        </is>
      </c>
    </row>
    <row r="58">
      <c r="A58" s="4" t="inlineStr">
        <is>
          <t>Average Annual Return, Percent</t>
        </is>
      </c>
      <c r="B58" s="6" t="n">
        <v>0.0125</v>
      </c>
      <c r="C58" s="4" t="inlineStr">
        <is>
          <t>(0.33%)</t>
        </is>
      </c>
      <c r="D58" s="6" t="n">
        <v>0.0135</v>
      </c>
    </row>
    <row r="59">
      <c r="A59" s="4" t="inlineStr">
        <is>
          <t>S&amp;P 500®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amp;amp;P 500&amp;lt;sup style="box-sizing: border-box; color: rgb(0, 0, 0); display: inline; flex-wrap: nowrap; font-size: 12px; font-weight: 700; grid-area: auto; line-height: 0px; margin: 0px; overflow: visible; position: relative; text-align: center;"&gt;®&amp;lt;/sup&gt; Index</t>
        </is>
      </c>
      <c r="C61" s="4" t="inlineStr">
        <is>
          <t xml:space="preserve"> </t>
        </is>
      </c>
      <c r="D61" s="4" t="inlineStr">
        <is>
          <t xml:space="preserve"> </t>
        </is>
      </c>
    </row>
    <row r="62">
      <c r="A62" s="4" t="inlineStr">
        <is>
          <t>Average Annual Return, Percent</t>
        </is>
      </c>
      <c r="B62" s="6" t="n">
        <v>0.2502</v>
      </c>
      <c r="C62" s="6" t="n">
        <v>0.1453</v>
      </c>
      <c r="D62" s="6" t="n">
        <v>0.131</v>
      </c>
    </row>
    <row r="63">
      <c r="A63" s="4" t="inlineStr">
        <is>
          <t>S&amp;P Composite 1500 T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S&amp;amp;P Composite 1500 TR</t>
        </is>
      </c>
      <c r="C65" s="4" t="inlineStr">
        <is>
          <t xml:space="preserve"> </t>
        </is>
      </c>
      <c r="D65" s="4" t="inlineStr">
        <is>
          <t xml:space="preserve"> </t>
        </is>
      </c>
    </row>
    <row r="66">
      <c r="A66" s="4" t="inlineStr">
        <is>
          <t>Average Annual Return, Percent</t>
        </is>
      </c>
      <c r="B66" s="6" t="n">
        <v>0.2395</v>
      </c>
      <c r="C66" s="6" t="n">
        <v>0.1413</v>
      </c>
      <c r="D66" s="6" t="n">
        <v>0.1279</v>
      </c>
    </row>
    <row r="67">
      <c r="A67" s="4" t="inlineStr">
        <is>
          <t>S&amp;P Global Luxury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S&amp;amp;P Global Luxury Index</t>
        </is>
      </c>
      <c r="C69" s="4" t="inlineStr">
        <is>
          <t xml:space="preserve"> </t>
        </is>
      </c>
      <c r="D69" s="4" t="inlineStr">
        <is>
          <t xml:space="preserve"> </t>
        </is>
      </c>
    </row>
    <row r="70">
      <c r="A70" s="4" t="inlineStr">
        <is>
          <t>Average Annual Return, Percent</t>
        </is>
      </c>
      <c r="B70" s="4" t="inlineStr">
        <is>
          <t>(1.10%)</t>
        </is>
      </c>
      <c r="C70" s="6" t="n">
        <v>0.0825</v>
      </c>
      <c r="D70" s="6" t="n">
        <v>0.0835</v>
      </c>
    </row>
    <row r="71">
      <c r="A71" s="4" t="inlineStr">
        <is>
          <t>S&amp;P Global Natural Resources Index (Net Total Return)</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S&amp;amp;P Global Natural Resources Index (Net Total Return)</t>
        </is>
      </c>
      <c r="C73" s="4" t="inlineStr">
        <is>
          <t xml:space="preserve"> </t>
        </is>
      </c>
      <c r="D73" s="4" t="inlineStr">
        <is>
          <t xml:space="preserve"> </t>
        </is>
      </c>
    </row>
    <row r="74">
      <c r="A74" s="4" t="inlineStr">
        <is>
          <t>Average Annual Return, Percent</t>
        </is>
      </c>
      <c r="B74" s="4" t="inlineStr">
        <is>
          <t>(8.86%)</t>
        </is>
      </c>
      <c r="C74" s="6" t="n">
        <v>0.0513</v>
      </c>
      <c r="D74" s="6" t="n">
        <v>0.0463</v>
      </c>
    </row>
    <row r="75">
      <c r="A75" s="4" t="inlineStr">
        <is>
          <t>FTSE Gold Mines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FTSE Gold Mines Index</t>
        </is>
      </c>
      <c r="C77" s="4" t="inlineStr">
        <is>
          <t xml:space="preserve"> </t>
        </is>
      </c>
      <c r="D77" s="4" t="inlineStr">
        <is>
          <t xml:space="preserve"> </t>
        </is>
      </c>
    </row>
    <row r="78">
      <c r="A78" s="4" t="inlineStr">
        <is>
          <t>Average Annual Return, Percent</t>
        </is>
      </c>
      <c r="B78" s="6" t="n">
        <v>0.0897</v>
      </c>
      <c r="C78" s="6" t="n">
        <v>0.0364</v>
      </c>
      <c r="D78" s="6" t="n">
        <v>0.08019999999999999</v>
      </c>
    </row>
    <row r="79">
      <c r="A79" s="4" t="inlineStr">
        <is>
          <t>Bloomberg Barclays 3 Year Municipal Bond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Bloomberg Barclays 3 Year Municipal Bond Index</t>
        </is>
      </c>
      <c r="C81" s="4" t="inlineStr">
        <is>
          <t xml:space="preserve"> </t>
        </is>
      </c>
      <c r="D81" s="4" t="inlineStr">
        <is>
          <t xml:space="preserve"> </t>
        </is>
      </c>
    </row>
    <row r="82">
      <c r="A82" s="4" t="inlineStr">
        <is>
          <t>Average Annual Return, Percent</t>
        </is>
      </c>
      <c r="B82" s="6" t="n">
        <v>0.0204</v>
      </c>
      <c r="C82" s="6" t="n">
        <v>0.0107</v>
      </c>
      <c r="D82" s="6" t="n">
        <v>0.0135</v>
      </c>
    </row>
    <row r="83">
      <c r="A83" s="4" t="inlineStr">
        <is>
          <t>Bloomberg Barclays U.S. Treasury Bills 6-9 Months TR Index</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Bloomberg Barclays U.S. Treasury Bills 6-9 Months Total Return Index</t>
        </is>
      </c>
      <c r="C85" s="4" t="inlineStr">
        <is>
          <t xml:space="preserve"> </t>
        </is>
      </c>
      <c r="D85" s="4" t="inlineStr">
        <is>
          <t xml:space="preserve"> </t>
        </is>
      </c>
    </row>
    <row r="86">
      <c r="A86" s="4" t="inlineStr">
        <is>
          <t>Average Annual Return, Percent</t>
        </is>
      </c>
      <c r="B86" s="6" t="n">
        <v>0.0488</v>
      </c>
      <c r="C86" s="6" t="n">
        <v>0.0215</v>
      </c>
      <c r="D86" s="6" t="n">
        <v>0.0165</v>
      </c>
    </row>
    <row r="87">
      <c r="A87" s="4" t="inlineStr">
        <is>
          <t>NYSE Arca Gold Miners Index</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NYSE Arca Gold Miners Index</t>
        </is>
      </c>
      <c r="C89" s="4" t="inlineStr">
        <is>
          <t xml:space="preserve"> </t>
        </is>
      </c>
      <c r="D89" s="4" t="inlineStr">
        <is>
          <t xml:space="preserve"> </t>
        </is>
      </c>
    </row>
    <row r="90">
      <c r="A90" s="4" t="inlineStr">
        <is>
          <t>Average Annual Return, Percent</t>
        </is>
      </c>
      <c r="B90" s="6" t="n">
        <v>0.1109</v>
      </c>
      <c r="C90" s="6" t="n">
        <v>0.0513</v>
      </c>
      <c r="D90" s="6" t="n">
        <v>0.08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3"/>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Dec. 31, 2024</t>
        </is>
      </c>
    </row>
    <row r="2">
      <c r="A2" s="4" t="inlineStr">
        <is>
          <t>C000069385 | Hermes International SCANone_5253973</t>
        </is>
      </c>
      <c r="B2" s="4" t="inlineStr">
        <is>
          <t xml:space="preserve"> </t>
        </is>
      </c>
    </row>
    <row r="3">
      <c r="A3" s="3" t="inlineStr">
        <is>
          <t>Holdings [Line Items]</t>
        </is>
      </c>
      <c r="B3" s="4" t="inlineStr">
        <is>
          <t xml:space="preserve"> </t>
        </is>
      </c>
    </row>
    <row r="4">
      <c r="A4" s="4" t="inlineStr">
        <is>
          <t>Percent of Net Asset Value</t>
        </is>
      </c>
      <c r="B4" s="6" t="n">
        <v>0.09180000000000001</v>
      </c>
    </row>
    <row r="5">
      <c r="A5" s="4" t="inlineStr">
        <is>
          <t>C000069385 | Ferrari NVNone_N3167Y103</t>
        </is>
      </c>
      <c r="B5" s="4" t="inlineStr">
        <is>
          <t xml:space="preserve"> </t>
        </is>
      </c>
    </row>
    <row r="6">
      <c r="A6" s="3" t="inlineStr">
        <is>
          <t>Holdings [Line Items]</t>
        </is>
      </c>
      <c r="B6" s="4" t="inlineStr">
        <is>
          <t xml:space="preserve"> </t>
        </is>
      </c>
    </row>
    <row r="7">
      <c r="A7" s="4" t="inlineStr">
        <is>
          <t>Percent of Net Asset Value</t>
        </is>
      </c>
      <c r="B7" s="6" t="n">
        <v>0.0582</v>
      </c>
    </row>
    <row r="8">
      <c r="A8" s="4" t="inlineStr">
        <is>
          <t>C000069385 | Cie Financiere Richemont SANone_BCRWZ18</t>
        </is>
      </c>
      <c r="B8" s="4" t="inlineStr">
        <is>
          <t xml:space="preserve"> </t>
        </is>
      </c>
    </row>
    <row r="9">
      <c r="A9" s="3" t="inlineStr">
        <is>
          <t>Holdings [Line Items]</t>
        </is>
      </c>
      <c r="B9" s="4" t="inlineStr">
        <is>
          <t xml:space="preserve"> </t>
        </is>
      </c>
    </row>
    <row r="10">
      <c r="A10" s="4" t="inlineStr">
        <is>
          <t>Percent of Net Asset Value</t>
        </is>
      </c>
      <c r="B10" s="6" t="n">
        <v>0.0569</v>
      </c>
    </row>
    <row r="11">
      <c r="A11" s="4" t="inlineStr">
        <is>
          <t>C000069385 | LVMH Moet Hennessy Louis Vuitton SEADR_502441306</t>
        </is>
      </c>
      <c r="B11" s="4" t="inlineStr">
        <is>
          <t xml:space="preserve"> </t>
        </is>
      </c>
    </row>
    <row r="12">
      <c r="A12" s="3" t="inlineStr">
        <is>
          <t>Holdings [Line Items]</t>
        </is>
      </c>
      <c r="B12" s="4" t="inlineStr">
        <is>
          <t xml:space="preserve"> </t>
        </is>
      </c>
    </row>
    <row r="13">
      <c r="A13" s="4" t="inlineStr">
        <is>
          <t>Percent of Net Asset Value</t>
        </is>
      </c>
      <c r="B13" s="6" t="n">
        <v>0.0407</v>
      </c>
    </row>
    <row r="14">
      <c r="A14" s="4" t="inlineStr">
        <is>
          <t>C000069385 | Tesla, Inc.None_88160R101</t>
        </is>
      </c>
      <c r="B14" s="4" t="inlineStr">
        <is>
          <t xml:space="preserve"> </t>
        </is>
      </c>
    </row>
    <row r="15">
      <c r="A15" s="3" t="inlineStr">
        <is>
          <t>Holdings [Line Items]</t>
        </is>
      </c>
      <c r="B15" s="4" t="inlineStr">
        <is>
          <t xml:space="preserve"> </t>
        </is>
      </c>
    </row>
    <row r="16">
      <c r="A16" s="4" t="inlineStr">
        <is>
          <t>Percent of Net Asset Value</t>
        </is>
      </c>
      <c r="B16" s="6" t="n">
        <v>0.0394</v>
      </c>
    </row>
    <row r="17">
      <c r="A17" s="4" t="inlineStr">
        <is>
          <t>C000069385 | Mercedes-Benz Group AGADR_233825207</t>
        </is>
      </c>
      <c r="B17" s="4" t="inlineStr">
        <is>
          <t xml:space="preserve"> </t>
        </is>
      </c>
    </row>
    <row r="18">
      <c r="A18" s="3" t="inlineStr">
        <is>
          <t>Holdings [Line Items]</t>
        </is>
      </c>
      <c r="B18" s="4" t="inlineStr">
        <is>
          <t xml:space="preserve"> </t>
        </is>
      </c>
    </row>
    <row r="19">
      <c r="A19" s="4" t="inlineStr">
        <is>
          <t>Percent of Net Asset Value</t>
        </is>
      </c>
      <c r="B19" s="6" t="n">
        <v>0.0387</v>
      </c>
    </row>
    <row r="20">
      <c r="A20" s="4" t="inlineStr">
        <is>
          <t>C000069385 | Royal Caribbean Cruises, Ltd.None_V7780T103</t>
        </is>
      </c>
      <c r="B20" s="4" t="inlineStr">
        <is>
          <t xml:space="preserve"> </t>
        </is>
      </c>
    </row>
    <row r="21">
      <c r="A21" s="3" t="inlineStr">
        <is>
          <t>Holdings [Line Items]</t>
        </is>
      </c>
      <c r="B21" s="4" t="inlineStr">
        <is>
          <t xml:space="preserve"> </t>
        </is>
      </c>
    </row>
    <row r="22">
      <c r="A22" s="4" t="inlineStr">
        <is>
          <t>Percent of Net Asset Value</t>
        </is>
      </c>
      <c r="B22" s="6" t="n">
        <v>0.0361</v>
      </c>
    </row>
    <row r="23">
      <c r="A23" s="4" t="inlineStr">
        <is>
          <t>C000069385 | Hilton Worldwide Holdings, Inc.None_43300A203</t>
        </is>
      </c>
      <c r="B23" s="4" t="inlineStr">
        <is>
          <t xml:space="preserve"> </t>
        </is>
      </c>
    </row>
    <row r="24">
      <c r="A24" s="3" t="inlineStr">
        <is>
          <t>Holdings [Line Items]</t>
        </is>
      </c>
      <c r="B24" s="4" t="inlineStr">
        <is>
          <t xml:space="preserve"> </t>
        </is>
      </c>
    </row>
    <row r="25">
      <c r="A25" s="4" t="inlineStr">
        <is>
          <t>Percent of Net Asset Value</t>
        </is>
      </c>
      <c r="B25" s="6" t="n">
        <v>0.0321</v>
      </c>
    </row>
    <row r="26">
      <c r="A26" s="4" t="inlineStr">
        <is>
          <t>C000069385 | Industria de Diseno Textil SANone_BP9DL90</t>
        </is>
      </c>
      <c r="B26" s="4" t="inlineStr">
        <is>
          <t xml:space="preserve"> </t>
        </is>
      </c>
    </row>
    <row r="27">
      <c r="A27" s="3" t="inlineStr">
        <is>
          <t>Holdings [Line Items]</t>
        </is>
      </c>
      <c r="B27" s="4" t="inlineStr">
        <is>
          <t xml:space="preserve"> </t>
        </is>
      </c>
    </row>
    <row r="28">
      <c r="A28" s="4" t="inlineStr">
        <is>
          <t>Percent of Net Asset Value</t>
        </is>
      </c>
      <c r="B28" s="6" t="n">
        <v>0.0321</v>
      </c>
    </row>
    <row r="29">
      <c r="A29" s="4" t="inlineStr">
        <is>
          <t>C000069385 | The Goldman Sachs Group, Inc.None_38141G104</t>
        </is>
      </c>
      <c r="B29" s="4" t="inlineStr">
        <is>
          <t xml:space="preserve"> </t>
        </is>
      </c>
    </row>
    <row r="30">
      <c r="A30" s="3" t="inlineStr">
        <is>
          <t>Holdings [Line Items]</t>
        </is>
      </c>
      <c r="B30" s="4" t="inlineStr">
        <is>
          <t xml:space="preserve"> </t>
        </is>
      </c>
    </row>
    <row r="31">
      <c r="A31" s="4" t="inlineStr">
        <is>
          <t>Percent of Net Asset Value</t>
        </is>
      </c>
      <c r="B31" s="6" t="n">
        <v>0.0299</v>
      </c>
    </row>
    <row r="32">
      <c r="A32" s="4" t="inlineStr">
        <is>
          <t>C000069385 | Consumer Discretionary</t>
        </is>
      </c>
      <c r="B32" s="4" t="inlineStr">
        <is>
          <t xml:space="preserve"> </t>
        </is>
      </c>
    </row>
    <row r="33">
      <c r="A33" s="3" t="inlineStr">
        <is>
          <t>Holdings [Line Items]</t>
        </is>
      </c>
      <c r="B33" s="4" t="inlineStr">
        <is>
          <t xml:space="preserve"> </t>
        </is>
      </c>
    </row>
    <row r="34">
      <c r="A34" s="4" t="inlineStr">
        <is>
          <t>Percent of Total Investments</t>
        </is>
      </c>
      <c r="B34" s="6" t="n">
        <v>0.626</v>
      </c>
    </row>
    <row r="35">
      <c r="A35" s="4" t="inlineStr">
        <is>
          <t>C000069385 | Consumer Staples</t>
        </is>
      </c>
      <c r="B35" s="4" t="inlineStr">
        <is>
          <t xml:space="preserve"> </t>
        </is>
      </c>
    </row>
    <row r="36">
      <c r="A36" s="3" t="inlineStr">
        <is>
          <t>Holdings [Line Items]</t>
        </is>
      </c>
      <c r="B36" s="4" t="inlineStr">
        <is>
          <t xml:space="preserve"> </t>
        </is>
      </c>
    </row>
    <row r="37">
      <c r="A37" s="4" t="inlineStr">
        <is>
          <t>Percent of Total Investments</t>
        </is>
      </c>
      <c r="B37" s="6" t="n">
        <v>0.162</v>
      </c>
    </row>
    <row r="38">
      <c r="A38" s="4" t="inlineStr">
        <is>
          <t>C000069385 | Financials</t>
        </is>
      </c>
      <c r="B38" s="4" t="inlineStr">
        <is>
          <t xml:space="preserve"> </t>
        </is>
      </c>
    </row>
    <row r="39">
      <c r="A39" s="3" t="inlineStr">
        <is>
          <t>Holdings [Line Items]</t>
        </is>
      </c>
      <c r="B39" s="4" t="inlineStr">
        <is>
          <t xml:space="preserve"> </t>
        </is>
      </c>
    </row>
    <row r="40">
      <c r="A40" s="4" t="inlineStr">
        <is>
          <t>Percent of Total Investments</t>
        </is>
      </c>
      <c r="B40" s="6" t="n">
        <v>0.117</v>
      </c>
    </row>
    <row r="41">
      <c r="A41" s="4" t="inlineStr">
        <is>
          <t>C000069385 | Materials</t>
        </is>
      </c>
      <c r="B41" s="4" t="inlineStr">
        <is>
          <t xml:space="preserve"> </t>
        </is>
      </c>
    </row>
    <row r="42">
      <c r="A42" s="3" t="inlineStr">
        <is>
          <t>Holdings [Line Items]</t>
        </is>
      </c>
      <c r="B42" s="4" t="inlineStr">
        <is>
          <t xml:space="preserve"> </t>
        </is>
      </c>
    </row>
    <row r="43">
      <c r="A43" s="4" t="inlineStr">
        <is>
          <t>Percent of Total Investments</t>
        </is>
      </c>
      <c r="B43" s="6" t="n">
        <v>0.094</v>
      </c>
    </row>
    <row r="44">
      <c r="A44" s="4" t="inlineStr">
        <is>
          <t>C000069385 | Other</t>
        </is>
      </c>
      <c r="B44" s="4" t="inlineStr">
        <is>
          <t xml:space="preserve"> </t>
        </is>
      </c>
    </row>
    <row r="45">
      <c r="A45" s="3" t="inlineStr">
        <is>
          <t>Holdings [Line Items]</t>
        </is>
      </c>
      <c r="B45" s="4" t="inlineStr">
        <is>
          <t xml:space="preserve"> </t>
        </is>
      </c>
    </row>
    <row r="46">
      <c r="A46" s="4" t="inlineStr">
        <is>
          <t>Percent of Total Investments</t>
        </is>
      </c>
      <c r="B46" s="6" t="n">
        <v>0.001</v>
      </c>
    </row>
    <row r="47">
      <c r="A47" s="4" t="inlineStr">
        <is>
          <t>C000012993 | Abaxx Technologies, Inc.None_BQ3R054</t>
        </is>
      </c>
      <c r="B47" s="4" t="inlineStr">
        <is>
          <t xml:space="preserve"> </t>
        </is>
      </c>
    </row>
    <row r="48">
      <c r="A48" s="3" t="inlineStr">
        <is>
          <t>Holdings [Line Items]</t>
        </is>
      </c>
      <c r="B48" s="4" t="inlineStr">
        <is>
          <t xml:space="preserve"> </t>
        </is>
      </c>
    </row>
    <row r="49">
      <c r="A49" s="4" t="inlineStr">
        <is>
          <t>Percent of Net Asset Value</t>
        </is>
      </c>
      <c r="B49" s="6" t="n">
        <v>0.0634</v>
      </c>
    </row>
    <row r="50">
      <c r="A50" s="4" t="inlineStr">
        <is>
          <t>C000012993 | Ivanhoe Mines, Ltd.None_BD73C40</t>
        </is>
      </c>
      <c r="B50" s="4" t="inlineStr">
        <is>
          <t xml:space="preserve"> </t>
        </is>
      </c>
    </row>
    <row r="51">
      <c r="A51" s="3" t="inlineStr">
        <is>
          <t>Holdings [Line Items]</t>
        </is>
      </c>
      <c r="B51" s="4" t="inlineStr">
        <is>
          <t xml:space="preserve"> </t>
        </is>
      </c>
    </row>
    <row r="52">
      <c r="A52" s="4" t="inlineStr">
        <is>
          <t>Percent of Net Asset Value</t>
        </is>
      </c>
      <c r="B52" s="6" t="n">
        <v>0.0485</v>
      </c>
    </row>
    <row r="53">
      <c r="A53" s="4" t="inlineStr">
        <is>
          <t>C000012993 | Cheniere Energy, Inc.None_16411R208</t>
        </is>
      </c>
      <c r="B53" s="4" t="inlineStr">
        <is>
          <t xml:space="preserve"> </t>
        </is>
      </c>
    </row>
    <row r="54">
      <c r="A54" s="3" t="inlineStr">
        <is>
          <t>Holdings [Line Items]</t>
        </is>
      </c>
      <c r="B54" s="4" t="inlineStr">
        <is>
          <t xml:space="preserve"> </t>
        </is>
      </c>
    </row>
    <row r="55">
      <c r="A55" s="4" t="inlineStr">
        <is>
          <t>Percent of Net Asset Value</t>
        </is>
      </c>
      <c r="B55" s="6" t="n">
        <v>0.0441</v>
      </c>
    </row>
    <row r="56">
      <c r="A56" s="4" t="inlineStr">
        <is>
          <t>C000012993 | Aris Gold Corp.British Columbia_04041BAA6</t>
        </is>
      </c>
      <c r="B56" s="4" t="inlineStr">
        <is>
          <t xml:space="preserve"> </t>
        </is>
      </c>
    </row>
    <row r="57">
      <c r="A57" s="3" t="inlineStr">
        <is>
          <t>Holdings [Line Items]</t>
        </is>
      </c>
      <c r="B57" s="4" t="inlineStr">
        <is>
          <t xml:space="preserve"> </t>
        </is>
      </c>
    </row>
    <row r="58">
      <c r="A58" s="4" t="inlineStr">
        <is>
          <t>Percent of Net Asset Value</t>
        </is>
      </c>
      <c r="B58" s="6" t="n">
        <v>0.0273</v>
      </c>
    </row>
    <row r="59">
      <c r="A59" s="4" t="inlineStr">
        <is>
          <t>C000012993 | Filo Corp.None_BMDHMH2</t>
        </is>
      </c>
      <c r="B59" s="4" t="inlineStr">
        <is>
          <t xml:space="preserve"> </t>
        </is>
      </c>
    </row>
    <row r="60">
      <c r="A60" s="3" t="inlineStr">
        <is>
          <t>Holdings [Line Items]</t>
        </is>
      </c>
      <c r="B60" s="4" t="inlineStr">
        <is>
          <t xml:space="preserve"> </t>
        </is>
      </c>
    </row>
    <row r="61">
      <c r="A61" s="4" t="inlineStr">
        <is>
          <t>Percent of Net Asset Value</t>
        </is>
      </c>
      <c r="B61" s="6" t="n">
        <v>0.0258</v>
      </c>
    </row>
    <row r="62">
      <c r="A62" s="4" t="inlineStr">
        <is>
          <t>C000012993 | Montage Gold Corp.None_BMYMV13</t>
        </is>
      </c>
      <c r="B62" s="4" t="inlineStr">
        <is>
          <t xml:space="preserve"> </t>
        </is>
      </c>
    </row>
    <row r="63">
      <c r="A63" s="3" t="inlineStr">
        <is>
          <t>Holdings [Line Items]</t>
        </is>
      </c>
      <c r="B63" s="4" t="inlineStr">
        <is>
          <t xml:space="preserve"> </t>
        </is>
      </c>
    </row>
    <row r="64">
      <c r="A64" s="4" t="inlineStr">
        <is>
          <t>Percent of Net Asset Value</t>
        </is>
      </c>
      <c r="B64" s="6" t="n">
        <v>0.0238</v>
      </c>
    </row>
    <row r="65">
      <c r="A65" s="4" t="inlineStr">
        <is>
          <t>C000012993 | Linde PLCNone_G54950103</t>
        </is>
      </c>
      <c r="B65" s="4" t="inlineStr">
        <is>
          <t xml:space="preserve"> </t>
        </is>
      </c>
    </row>
    <row r="66">
      <c r="A66" s="3" t="inlineStr">
        <is>
          <t>Holdings [Line Items]</t>
        </is>
      </c>
      <c r="B66" s="4" t="inlineStr">
        <is>
          <t xml:space="preserve"> </t>
        </is>
      </c>
    </row>
    <row r="67">
      <c r="A67" s="4" t="inlineStr">
        <is>
          <t>Percent of Net Asset Value</t>
        </is>
      </c>
      <c r="B67" s="6" t="n">
        <v>0.0229</v>
      </c>
    </row>
    <row r="68">
      <c r="A68" s="4" t="inlineStr">
        <is>
          <t>C000012993 | NG Energy International Corp.None_BM91ZR9</t>
        </is>
      </c>
      <c r="B68" s="4" t="inlineStr">
        <is>
          <t xml:space="preserve"> </t>
        </is>
      </c>
    </row>
    <row r="69">
      <c r="A69" s="3" t="inlineStr">
        <is>
          <t>Holdings [Line Items]</t>
        </is>
      </c>
      <c r="B69" s="4" t="inlineStr">
        <is>
          <t xml:space="preserve"> </t>
        </is>
      </c>
    </row>
    <row r="70">
      <c r="A70" s="4" t="inlineStr">
        <is>
          <t>Percent of Net Asset Value</t>
        </is>
      </c>
      <c r="B70" s="6" t="n">
        <v>0.0209</v>
      </c>
    </row>
    <row r="71">
      <c r="A71" s="4" t="inlineStr">
        <is>
          <t>C000012993 | Viper Energy, Inc.None_927959106</t>
        </is>
      </c>
      <c r="B71" s="4" t="inlineStr">
        <is>
          <t xml:space="preserve"> </t>
        </is>
      </c>
    </row>
    <row r="72">
      <c r="A72" s="3" t="inlineStr">
        <is>
          <t>Holdings [Line Items]</t>
        </is>
      </c>
      <c r="B72" s="4" t="inlineStr">
        <is>
          <t xml:space="preserve"> </t>
        </is>
      </c>
    </row>
    <row r="73">
      <c r="A73" s="4" t="inlineStr">
        <is>
          <t>Percent of Net Asset Value</t>
        </is>
      </c>
      <c r="B73" s="6" t="n">
        <v>0.0202</v>
      </c>
    </row>
    <row r="74">
      <c r="A74" s="4" t="inlineStr">
        <is>
          <t>C000012993 | K92 Mining, Inc.None_BYZ2CB3</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012993 | Other</t>
        </is>
      </c>
      <c r="B77" s="4" t="inlineStr">
        <is>
          <t xml:space="preserve"> </t>
        </is>
      </c>
    </row>
    <row r="78">
      <c r="A78" s="3" t="inlineStr">
        <is>
          <t>Holdings [Line Items]</t>
        </is>
      </c>
      <c r="B78" s="4" t="inlineStr">
        <is>
          <t xml:space="preserve"> </t>
        </is>
      </c>
    </row>
    <row r="79">
      <c r="A79" s="4" t="inlineStr">
        <is>
          <t>Percent of Total Investments</t>
        </is>
      </c>
      <c r="B79" s="6" t="n">
        <v>0.263</v>
      </c>
    </row>
    <row r="80">
      <c r="A80" s="4" t="inlineStr">
        <is>
          <t>C000012993 | Gold Mining</t>
        </is>
      </c>
      <c r="B80" s="4" t="inlineStr">
        <is>
          <t xml:space="preserve"> </t>
        </is>
      </c>
    </row>
    <row r="81">
      <c r="A81" s="3" t="inlineStr">
        <is>
          <t>Holdings [Line Items]</t>
        </is>
      </c>
      <c r="B81" s="4" t="inlineStr">
        <is>
          <t xml:space="preserve"> </t>
        </is>
      </c>
    </row>
    <row r="82">
      <c r="A82" s="4" t="inlineStr">
        <is>
          <t>Percent of Total Investments</t>
        </is>
      </c>
      <c r="B82" s="6" t="n">
        <v>0.174</v>
      </c>
    </row>
    <row r="83">
      <c r="A83" s="4" t="inlineStr">
        <is>
          <t>C000012993 | Metal - Diversified</t>
        </is>
      </c>
      <c r="B83" s="4" t="inlineStr">
        <is>
          <t xml:space="preserve"> </t>
        </is>
      </c>
    </row>
    <row r="84">
      <c r="A84" s="3" t="inlineStr">
        <is>
          <t>Holdings [Line Items]</t>
        </is>
      </c>
      <c r="B84" s="4" t="inlineStr">
        <is>
          <t xml:space="preserve"> </t>
        </is>
      </c>
    </row>
    <row r="85">
      <c r="A85" s="4" t="inlineStr">
        <is>
          <t>Percent of Total Investments</t>
        </is>
      </c>
      <c r="B85" s="6" t="n">
        <v>0.129</v>
      </c>
    </row>
    <row r="86">
      <c r="A86" s="4" t="inlineStr">
        <is>
          <t>C000012993 | Oil Companies - Exploration &amp; Production</t>
        </is>
      </c>
      <c r="B86" s="4" t="inlineStr">
        <is>
          <t xml:space="preserve"> </t>
        </is>
      </c>
    </row>
    <row r="87">
      <c r="A87" s="3" t="inlineStr">
        <is>
          <t>Holdings [Line Items]</t>
        </is>
      </c>
      <c r="B87" s="4" t="inlineStr">
        <is>
          <t xml:space="preserve"> </t>
        </is>
      </c>
    </row>
    <row r="88">
      <c r="A88" s="4" t="inlineStr">
        <is>
          <t>Percent of Total Investments</t>
        </is>
      </c>
      <c r="B88" s="8" t="n">
        <v>0.11</v>
      </c>
    </row>
    <row r="89">
      <c r="A89" s="4" t="inlineStr">
        <is>
          <t>C000012993 | Enterprise Software/Services</t>
        </is>
      </c>
      <c r="B89" s="4" t="inlineStr">
        <is>
          <t xml:space="preserve"> </t>
        </is>
      </c>
    </row>
    <row r="90">
      <c r="A90" s="3" t="inlineStr">
        <is>
          <t>Holdings [Line Items]</t>
        </is>
      </c>
      <c r="B90" s="4" t="inlineStr">
        <is>
          <t xml:space="preserve"> </t>
        </is>
      </c>
    </row>
    <row r="91">
      <c r="A91" s="4" t="inlineStr">
        <is>
          <t>Percent of Total Investments</t>
        </is>
      </c>
      <c r="B91" s="6" t="n">
        <v>0.076</v>
      </c>
    </row>
    <row r="92">
      <c r="A92" s="4" t="inlineStr">
        <is>
          <t>C000012993 | Pipelines</t>
        </is>
      </c>
      <c r="B92" s="4" t="inlineStr">
        <is>
          <t xml:space="preserve"> </t>
        </is>
      </c>
    </row>
    <row r="93">
      <c r="A93" s="3" t="inlineStr">
        <is>
          <t>Holdings [Line Items]</t>
        </is>
      </c>
      <c r="B93" s="4" t="inlineStr">
        <is>
          <t xml:space="preserve"> </t>
        </is>
      </c>
    </row>
    <row r="94">
      <c r="A94" s="4" t="inlineStr">
        <is>
          <t>Percent of Total Investments</t>
        </is>
      </c>
      <c r="B94" s="6" t="n">
        <v>0.047</v>
      </c>
    </row>
    <row r="95">
      <c r="A95" s="4" t="inlineStr">
        <is>
          <t>C000012993 | Non-Ferrous Metals</t>
        </is>
      </c>
      <c r="B95" s="4" t="inlineStr">
        <is>
          <t xml:space="preserve"> </t>
        </is>
      </c>
    </row>
    <row r="96">
      <c r="A96" s="3" t="inlineStr">
        <is>
          <t>Holdings [Line Items]</t>
        </is>
      </c>
      <c r="B96" s="4" t="inlineStr">
        <is>
          <t xml:space="preserve"> </t>
        </is>
      </c>
    </row>
    <row r="97">
      <c r="A97" s="4" t="inlineStr">
        <is>
          <t>Percent of Total Investments</t>
        </is>
      </c>
      <c r="B97" s="6" t="n">
        <v>0.046</v>
      </c>
    </row>
    <row r="98">
      <c r="A98" s="4" t="inlineStr">
        <is>
          <t>C000012993 | Oil - US Royalty Trusts</t>
        </is>
      </c>
      <c r="B98" s="4" t="inlineStr">
        <is>
          <t xml:space="preserve"> </t>
        </is>
      </c>
    </row>
    <row r="99">
      <c r="A99" s="3" t="inlineStr">
        <is>
          <t>Holdings [Line Items]</t>
        </is>
      </c>
      <c r="B99" s="4" t="inlineStr">
        <is>
          <t xml:space="preserve"> </t>
        </is>
      </c>
    </row>
    <row r="100">
      <c r="A100" s="4" t="inlineStr">
        <is>
          <t>Percent of Total Investments</t>
        </is>
      </c>
      <c r="B100" s="6" t="n">
        <v>0.044</v>
      </c>
    </row>
    <row r="101">
      <c r="A101" s="4" t="inlineStr">
        <is>
          <t>C000012993 | Diversified Minerals</t>
        </is>
      </c>
      <c r="B101" s="4" t="inlineStr">
        <is>
          <t xml:space="preserve"> </t>
        </is>
      </c>
    </row>
    <row r="102">
      <c r="A102" s="3" t="inlineStr">
        <is>
          <t>Holdings [Line Items]</t>
        </is>
      </c>
      <c r="B102" s="4" t="inlineStr">
        <is>
          <t xml:space="preserve"> </t>
        </is>
      </c>
    </row>
    <row r="103">
      <c r="A103" s="4" t="inlineStr">
        <is>
          <t>Percent of Total Investments</t>
        </is>
      </c>
      <c r="B103" s="6" t="n">
        <v>0.041</v>
      </c>
    </row>
    <row r="104">
      <c r="A104" s="4" t="inlineStr">
        <is>
          <t>C000012993 | Oil Companies - Integrated</t>
        </is>
      </c>
      <c r="B104" s="4" t="inlineStr">
        <is>
          <t xml:space="preserve"> </t>
        </is>
      </c>
    </row>
    <row r="105">
      <c r="A105" s="3" t="inlineStr">
        <is>
          <t>Holdings [Line Items]</t>
        </is>
      </c>
      <c r="B105" s="4" t="inlineStr">
        <is>
          <t xml:space="preserve"> </t>
        </is>
      </c>
    </row>
    <row r="106">
      <c r="A106" s="4" t="inlineStr">
        <is>
          <t>Percent of Total Investments</t>
        </is>
      </c>
      <c r="B106" s="6" t="n">
        <v>0.037</v>
      </c>
    </row>
    <row r="107">
      <c r="A107" s="4" t="inlineStr">
        <is>
          <t>C000012993 | Precious Metals</t>
        </is>
      </c>
      <c r="B107" s="4" t="inlineStr">
        <is>
          <t xml:space="preserve"> </t>
        </is>
      </c>
    </row>
    <row r="108">
      <c r="A108" s="3" t="inlineStr">
        <is>
          <t>Holdings [Line Items]</t>
        </is>
      </c>
      <c r="B108" s="4" t="inlineStr">
        <is>
          <t xml:space="preserve"> </t>
        </is>
      </c>
    </row>
    <row r="109">
      <c r="A109" s="4" t="inlineStr">
        <is>
          <t>Percent of Total Investments</t>
        </is>
      </c>
      <c r="B109" s="6" t="n">
        <v>0.033</v>
      </c>
    </row>
    <row r="110">
      <c r="A110" s="4" t="inlineStr">
        <is>
          <t>C000012994 | Aris Gold Corp.British Columbia_04041BAA6</t>
        </is>
      </c>
      <c r="B110" s="4" t="inlineStr">
        <is>
          <t xml:space="preserve"> </t>
        </is>
      </c>
    </row>
    <row r="111">
      <c r="A111" s="3" t="inlineStr">
        <is>
          <t>Holdings [Line Items]</t>
        </is>
      </c>
      <c r="B111" s="4" t="inlineStr">
        <is>
          <t xml:space="preserve"> </t>
        </is>
      </c>
    </row>
    <row r="112">
      <c r="A112" s="4" t="inlineStr">
        <is>
          <t>Percent of Net Asset Value</t>
        </is>
      </c>
      <c r="B112" s="6" t="n">
        <v>0.0377</v>
      </c>
    </row>
    <row r="113">
      <c r="A113" s="4" t="inlineStr">
        <is>
          <t>C000012994 | K92 Mining, Inc.None_BYZ2CB3</t>
        </is>
      </c>
      <c r="B113" s="4" t="inlineStr">
        <is>
          <t xml:space="preserve"> </t>
        </is>
      </c>
    </row>
    <row r="114">
      <c r="A114" s="3" t="inlineStr">
        <is>
          <t>Holdings [Line Items]</t>
        </is>
      </c>
      <c r="B114" s="4" t="inlineStr">
        <is>
          <t xml:space="preserve"> </t>
        </is>
      </c>
    </row>
    <row r="115">
      <c r="A115" s="4" t="inlineStr">
        <is>
          <t>Percent of Net Asset Value</t>
        </is>
      </c>
      <c r="B115" s="6" t="n">
        <v>0.08740000000000001</v>
      </c>
    </row>
    <row r="116">
      <c r="A116" s="4" t="inlineStr">
        <is>
          <t>C000012994 | Alamos Gold, Inc.None_011532108</t>
        </is>
      </c>
      <c r="B116" s="4" t="inlineStr">
        <is>
          <t xml:space="preserve"> </t>
        </is>
      </c>
    </row>
    <row r="117">
      <c r="A117" s="3" t="inlineStr">
        <is>
          <t>Holdings [Line Items]</t>
        </is>
      </c>
      <c r="B117" s="4" t="inlineStr">
        <is>
          <t xml:space="preserve"> </t>
        </is>
      </c>
    </row>
    <row r="118">
      <c r="A118" s="4" t="inlineStr">
        <is>
          <t>Percent of Net Asset Value</t>
        </is>
      </c>
      <c r="B118" s="6" t="n">
        <v>0.0534</v>
      </c>
    </row>
    <row r="119">
      <c r="A119" s="4" t="inlineStr">
        <is>
          <t>C000012994 | Aya Gold &amp; Silver, Inc.None_BK94091</t>
        </is>
      </c>
      <c r="B119" s="4" t="inlineStr">
        <is>
          <t xml:space="preserve"> </t>
        </is>
      </c>
    </row>
    <row r="120">
      <c r="A120" s="3" t="inlineStr">
        <is>
          <t>Holdings [Line Items]</t>
        </is>
      </c>
      <c r="B120" s="4" t="inlineStr">
        <is>
          <t xml:space="preserve"> </t>
        </is>
      </c>
    </row>
    <row r="121">
      <c r="A121" s="4" t="inlineStr">
        <is>
          <t>Percent of Net Asset Value</t>
        </is>
      </c>
      <c r="B121" s="6" t="n">
        <v>0.0469</v>
      </c>
    </row>
    <row r="122">
      <c r="A122" s="4" t="inlineStr">
        <is>
          <t>C000012994 | Mineros SANone_BP0QM95</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C000012994 | Westgold Resources, Ltd.None_BYVQ673</t>
        </is>
      </c>
      <c r="B125" s="4" t="inlineStr">
        <is>
          <t xml:space="preserve"> </t>
        </is>
      </c>
    </row>
    <row r="126">
      <c r="A126" s="3" t="inlineStr">
        <is>
          <t>Holdings [Line Items]</t>
        </is>
      </c>
      <c r="B126" s="4" t="inlineStr">
        <is>
          <t xml:space="preserve"> </t>
        </is>
      </c>
    </row>
    <row r="127">
      <c r="A127" s="4" t="inlineStr">
        <is>
          <t>Percent of Net Asset Value</t>
        </is>
      </c>
      <c r="B127" s="6" t="n">
        <v>0.0336</v>
      </c>
    </row>
    <row r="128">
      <c r="A128" s="4" t="inlineStr">
        <is>
          <t>C000012994 | Vox Royalty Corp.None_92919F103</t>
        </is>
      </c>
      <c r="B128" s="4" t="inlineStr">
        <is>
          <t xml:space="preserve"> </t>
        </is>
      </c>
    </row>
    <row r="129">
      <c r="A129" s="3" t="inlineStr">
        <is>
          <t>Holdings [Line Items]</t>
        </is>
      </c>
      <c r="B129" s="4" t="inlineStr">
        <is>
          <t xml:space="preserve"> </t>
        </is>
      </c>
    </row>
    <row r="130">
      <c r="A130" s="4" t="inlineStr">
        <is>
          <t>Percent of Net Asset Value</t>
        </is>
      </c>
      <c r="B130" s="6" t="n">
        <v>0.0319</v>
      </c>
    </row>
    <row r="131">
      <c r="A131" s="4" t="inlineStr">
        <is>
          <t>C000012994 | Catalyst Metals, Ltd.None_B17P5V0</t>
        </is>
      </c>
      <c r="B131" s="4" t="inlineStr">
        <is>
          <t xml:space="preserve"> </t>
        </is>
      </c>
    </row>
    <row r="132">
      <c r="A132" s="3" t="inlineStr">
        <is>
          <t>Holdings [Line Items]</t>
        </is>
      </c>
      <c r="B132" s="4" t="inlineStr">
        <is>
          <t xml:space="preserve"> </t>
        </is>
      </c>
    </row>
    <row r="133">
      <c r="A133" s="4" t="inlineStr">
        <is>
          <t>Percent of Net Asset Value</t>
        </is>
      </c>
      <c r="B133" s="6" t="n">
        <v>0.0307</v>
      </c>
    </row>
    <row r="134">
      <c r="A134" s="4" t="inlineStr">
        <is>
          <t>C000012994 | Lundin Gold, Inc.None_BTKSSY6</t>
        </is>
      </c>
      <c r="B134" s="4" t="inlineStr">
        <is>
          <t xml:space="preserve"> </t>
        </is>
      </c>
    </row>
    <row r="135">
      <c r="A135" s="3" t="inlineStr">
        <is>
          <t>Holdings [Line Items]</t>
        </is>
      </c>
      <c r="B135" s="4" t="inlineStr">
        <is>
          <t xml:space="preserve"> </t>
        </is>
      </c>
    </row>
    <row r="136">
      <c r="A136" s="4" t="inlineStr">
        <is>
          <t>Percent of Net Asset Value</t>
        </is>
      </c>
      <c r="B136" s="6" t="n">
        <v>0.0268</v>
      </c>
    </row>
    <row r="137">
      <c r="A137" s="4" t="inlineStr">
        <is>
          <t>C000012994 | New Gold, Inc.None_644535106</t>
        </is>
      </c>
      <c r="B137" s="4" t="inlineStr">
        <is>
          <t xml:space="preserve"> </t>
        </is>
      </c>
    </row>
    <row r="138">
      <c r="A138" s="3" t="inlineStr">
        <is>
          <t>Holdings [Line Items]</t>
        </is>
      </c>
      <c r="B138" s="4" t="inlineStr">
        <is>
          <t xml:space="preserve"> </t>
        </is>
      </c>
    </row>
    <row r="139">
      <c r="A139" s="4" t="inlineStr">
        <is>
          <t>Percent of Net Asset Value</t>
        </is>
      </c>
      <c r="B139" s="6" t="n">
        <v>0.0239</v>
      </c>
    </row>
    <row r="140">
      <c r="A140" s="4" t="inlineStr">
        <is>
          <t>C000012994 | Other</t>
        </is>
      </c>
      <c r="B140" s="4" t="inlineStr">
        <is>
          <t xml:space="preserve"> </t>
        </is>
      </c>
    </row>
    <row r="141">
      <c r="A141" s="3" t="inlineStr">
        <is>
          <t>Holdings [Line Items]</t>
        </is>
      </c>
      <c r="B141" s="4" t="inlineStr">
        <is>
          <t xml:space="preserve"> </t>
        </is>
      </c>
    </row>
    <row r="142">
      <c r="A142" s="4" t="inlineStr">
        <is>
          <t>Percent of Total Investments</t>
        </is>
      </c>
      <c r="B142" s="6" t="n">
        <v>0.051</v>
      </c>
    </row>
    <row r="143">
      <c r="A143" s="4" t="inlineStr">
        <is>
          <t>C000012994 | Gold Mining</t>
        </is>
      </c>
      <c r="B143" s="4" t="inlineStr">
        <is>
          <t xml:space="preserve"> </t>
        </is>
      </c>
    </row>
    <row r="144">
      <c r="A144" s="3" t="inlineStr">
        <is>
          <t>Holdings [Line Items]</t>
        </is>
      </c>
      <c r="B144" s="4" t="inlineStr">
        <is>
          <t xml:space="preserve"> </t>
        </is>
      </c>
    </row>
    <row r="145">
      <c r="A145" s="4" t="inlineStr">
        <is>
          <t>Percent of Total Investments</t>
        </is>
      </c>
      <c r="B145" s="6" t="n">
        <v>0.649</v>
      </c>
    </row>
    <row r="146">
      <c r="A146" s="4" t="inlineStr">
        <is>
          <t>C000012994 | Metal - Diversified</t>
        </is>
      </c>
      <c r="B146" s="4" t="inlineStr">
        <is>
          <t xml:space="preserve"> </t>
        </is>
      </c>
    </row>
    <row r="147">
      <c r="A147" s="3" t="inlineStr">
        <is>
          <t>Holdings [Line Items]</t>
        </is>
      </c>
      <c r="B147" s="4" t="inlineStr">
        <is>
          <t xml:space="preserve"> </t>
        </is>
      </c>
    </row>
    <row r="148">
      <c r="A148" s="4" t="inlineStr">
        <is>
          <t>Percent of Total Investments</t>
        </is>
      </c>
      <c r="B148" s="6" t="n">
        <v>0.058</v>
      </c>
    </row>
    <row r="149">
      <c r="A149" s="4" t="inlineStr">
        <is>
          <t>C000012994 | Diversified Minerals</t>
        </is>
      </c>
      <c r="B149" s="4" t="inlineStr">
        <is>
          <t xml:space="preserve"> </t>
        </is>
      </c>
    </row>
    <row r="150">
      <c r="A150" s="3" t="inlineStr">
        <is>
          <t>Holdings [Line Items]</t>
        </is>
      </c>
      <c r="B150" s="4" t="inlineStr">
        <is>
          <t xml:space="preserve"> </t>
        </is>
      </c>
    </row>
    <row r="151">
      <c r="A151" s="4" t="inlineStr">
        <is>
          <t>Percent of Total Investments</t>
        </is>
      </c>
      <c r="B151" s="6" t="n">
        <v>0.042</v>
      </c>
    </row>
    <row r="152">
      <c r="A152" s="4" t="inlineStr">
        <is>
          <t>C000012994 | Precious Metals</t>
        </is>
      </c>
      <c r="B152" s="4" t="inlineStr">
        <is>
          <t xml:space="preserve"> </t>
        </is>
      </c>
    </row>
    <row r="153">
      <c r="A153" s="3" t="inlineStr">
        <is>
          <t>Holdings [Line Items]</t>
        </is>
      </c>
      <c r="B153" s="4" t="inlineStr">
        <is>
          <t xml:space="preserve"> </t>
        </is>
      </c>
    </row>
    <row r="154">
      <c r="A154" s="4" t="inlineStr">
        <is>
          <t>Percent of Total Investments</t>
        </is>
      </c>
      <c r="B154" s="6" t="n">
        <v>0.112</v>
      </c>
    </row>
    <row r="155">
      <c r="A155" s="4" t="inlineStr">
        <is>
          <t>C000012994 | Silver Mining</t>
        </is>
      </c>
      <c r="B155" s="4" t="inlineStr">
        <is>
          <t xml:space="preserve"> </t>
        </is>
      </c>
    </row>
    <row r="156">
      <c r="A156" s="3" t="inlineStr">
        <is>
          <t>Holdings [Line Items]</t>
        </is>
      </c>
      <c r="B156" s="4" t="inlineStr">
        <is>
          <t xml:space="preserve"> </t>
        </is>
      </c>
    </row>
    <row r="157">
      <c r="A157" s="4" t="inlineStr">
        <is>
          <t>Percent of Total Investments</t>
        </is>
      </c>
      <c r="B157" s="6" t="n">
        <v>0.08799999999999999</v>
      </c>
    </row>
    <row r="158">
      <c r="A158" s="4" t="inlineStr">
        <is>
          <t>C000013000 | Texas</t>
        </is>
      </c>
      <c r="B158" s="4" t="inlineStr">
        <is>
          <t xml:space="preserve"> </t>
        </is>
      </c>
    </row>
    <row r="159">
      <c r="A159" s="3" t="inlineStr">
        <is>
          <t>Holdings [Line Items]</t>
        </is>
      </c>
      <c r="B159" s="4" t="inlineStr">
        <is>
          <t xml:space="preserve"> </t>
        </is>
      </c>
    </row>
    <row r="160">
      <c r="A160" s="4" t="inlineStr">
        <is>
          <t>Percent of Net Asset Value</t>
        </is>
      </c>
      <c r="B160" s="6" t="n">
        <v>0.1748</v>
      </c>
    </row>
    <row r="161">
      <c r="A161" s="4" t="inlineStr">
        <is>
          <t>C000013000 | Minnesota</t>
        </is>
      </c>
      <c r="B161" s="4" t="inlineStr">
        <is>
          <t xml:space="preserve"> </t>
        </is>
      </c>
    </row>
    <row r="162">
      <c r="A162" s="3" t="inlineStr">
        <is>
          <t>Holdings [Line Items]</t>
        </is>
      </c>
      <c r="B162" s="4" t="inlineStr">
        <is>
          <t xml:space="preserve"> </t>
        </is>
      </c>
    </row>
    <row r="163">
      <c r="A163" s="4" t="inlineStr">
        <is>
          <t>Percent of Net Asset Value</t>
        </is>
      </c>
      <c r="B163" s="6" t="n">
        <v>0.07140000000000001</v>
      </c>
    </row>
    <row r="164">
      <c r="A164" s="4" t="inlineStr">
        <is>
          <t>C000013000 | Pennsylvania</t>
        </is>
      </c>
      <c r="B164" s="4" t="inlineStr">
        <is>
          <t xml:space="preserve"> </t>
        </is>
      </c>
    </row>
    <row r="165">
      <c r="A165" s="3" t="inlineStr">
        <is>
          <t>Holdings [Line Items]</t>
        </is>
      </c>
      <c r="B165" s="4" t="inlineStr">
        <is>
          <t xml:space="preserve"> </t>
        </is>
      </c>
    </row>
    <row r="166">
      <c r="A166" s="4" t="inlineStr">
        <is>
          <t>Percent of Net Asset Value</t>
        </is>
      </c>
      <c r="B166" s="6" t="n">
        <v>0.0683</v>
      </c>
    </row>
    <row r="167">
      <c r="A167" s="4" t="inlineStr">
        <is>
          <t>C000013000 | New Mexico</t>
        </is>
      </c>
      <c r="B167" s="4" t="inlineStr">
        <is>
          <t xml:space="preserve"> </t>
        </is>
      </c>
    </row>
    <row r="168">
      <c r="A168" s="3" t="inlineStr">
        <is>
          <t>Holdings [Line Items]</t>
        </is>
      </c>
      <c r="B168" s="4" t="inlineStr">
        <is>
          <t xml:space="preserve"> </t>
        </is>
      </c>
    </row>
    <row r="169">
      <c r="A169" s="4" t="inlineStr">
        <is>
          <t>Percent of Net Asset Value</t>
        </is>
      </c>
      <c r="B169" s="6" t="n">
        <v>0.0493</v>
      </c>
    </row>
    <row r="170">
      <c r="A170" s="4" t="inlineStr">
        <is>
          <t>C000013000 | Illinois</t>
        </is>
      </c>
      <c r="B170" s="4" t="inlineStr">
        <is>
          <t xml:space="preserve"> </t>
        </is>
      </c>
    </row>
    <row r="171">
      <c r="A171" s="3" t="inlineStr">
        <is>
          <t>Holdings [Line Items]</t>
        </is>
      </c>
      <c r="B171" s="4" t="inlineStr">
        <is>
          <t xml:space="preserve"> </t>
        </is>
      </c>
    </row>
    <row r="172">
      <c r="A172" s="4" t="inlineStr">
        <is>
          <t>Percent of Net Asset Value</t>
        </is>
      </c>
      <c r="B172" s="6" t="n">
        <v>0.0445</v>
      </c>
    </row>
    <row r="173">
      <c r="A173" s="4" t="inlineStr">
        <is>
          <t>C000013000 | Wisconsin</t>
        </is>
      </c>
      <c r="B173" s="4" t="inlineStr">
        <is>
          <t xml:space="preserve"> </t>
        </is>
      </c>
    </row>
    <row r="174">
      <c r="A174" s="3" t="inlineStr">
        <is>
          <t>Holdings [Line Items]</t>
        </is>
      </c>
      <c r="B174" s="4" t="inlineStr">
        <is>
          <t xml:space="preserve"> </t>
        </is>
      </c>
    </row>
    <row r="175">
      <c r="A175" s="4" t="inlineStr">
        <is>
          <t>Percent of Net Asset Value</t>
        </is>
      </c>
      <c r="B175" s="6" t="n">
        <v>0.0414</v>
      </c>
    </row>
    <row r="176">
      <c r="A176" s="4" t="inlineStr">
        <is>
          <t>C000013000 | North Carolina</t>
        </is>
      </c>
      <c r="B176" s="4" t="inlineStr">
        <is>
          <t xml:space="preserve"> </t>
        </is>
      </c>
    </row>
    <row r="177">
      <c r="A177" s="3" t="inlineStr">
        <is>
          <t>Holdings [Line Items]</t>
        </is>
      </c>
      <c r="B177" s="4" t="inlineStr">
        <is>
          <t xml:space="preserve"> </t>
        </is>
      </c>
    </row>
    <row r="178">
      <c r="A178" s="4" t="inlineStr">
        <is>
          <t>Percent of Net Asset Value</t>
        </is>
      </c>
      <c r="B178" s="6" t="n">
        <v>0.038</v>
      </c>
    </row>
    <row r="179">
      <c r="A179" s="4" t="inlineStr">
        <is>
          <t>C000013000 | Michigan</t>
        </is>
      </c>
      <c r="B179" s="4" t="inlineStr">
        <is>
          <t xml:space="preserve"> </t>
        </is>
      </c>
    </row>
    <row r="180">
      <c r="A180" s="3" t="inlineStr">
        <is>
          <t>Holdings [Line Items]</t>
        </is>
      </c>
      <c r="B180" s="4" t="inlineStr">
        <is>
          <t xml:space="preserve"> </t>
        </is>
      </c>
    </row>
    <row r="181">
      <c r="A181" s="4" t="inlineStr">
        <is>
          <t>Percent of Net Asset Value</t>
        </is>
      </c>
      <c r="B181" s="6" t="n">
        <v>0.0346</v>
      </c>
    </row>
    <row r="182">
      <c r="A182" s="4" t="inlineStr">
        <is>
          <t>C000013000 | Georgia</t>
        </is>
      </c>
      <c r="B182" s="4" t="inlineStr">
        <is>
          <t xml:space="preserve"> </t>
        </is>
      </c>
    </row>
    <row r="183">
      <c r="A183" s="3" t="inlineStr">
        <is>
          <t>Holdings [Line Items]</t>
        </is>
      </c>
      <c r="B183" s="4" t="inlineStr">
        <is>
          <t xml:space="preserve"> </t>
        </is>
      </c>
    </row>
    <row r="184">
      <c r="A184" s="4" t="inlineStr">
        <is>
          <t>Percent of Net Asset Value</t>
        </is>
      </c>
      <c r="B184" s="6" t="n">
        <v>0.0339</v>
      </c>
    </row>
    <row r="185">
      <c r="A185" s="4" t="inlineStr">
        <is>
          <t>C000013000 | Massachusetts</t>
        </is>
      </c>
      <c r="B185" s="4" t="inlineStr">
        <is>
          <t xml:space="preserve"> </t>
        </is>
      </c>
    </row>
    <row r="186">
      <c r="A186" s="3" t="inlineStr">
        <is>
          <t>Holdings [Line Items]</t>
        </is>
      </c>
      <c r="B186" s="4" t="inlineStr">
        <is>
          <t xml:space="preserve"> </t>
        </is>
      </c>
    </row>
    <row r="187">
      <c r="A187" s="4" t="inlineStr">
        <is>
          <t>Percent of Net Asset Value</t>
        </is>
      </c>
      <c r="B187" s="6" t="n">
        <v>0.0332</v>
      </c>
    </row>
    <row r="188">
      <c r="A188" s="4" t="inlineStr">
        <is>
          <t>C000012998 | U.S. Treasury Bill_912797LX3</t>
        </is>
      </c>
      <c r="B188" s="4" t="inlineStr">
        <is>
          <t xml:space="preserve"> </t>
        </is>
      </c>
    </row>
    <row r="189">
      <c r="A189" s="3" t="inlineStr">
        <is>
          <t>Holdings [Line Items]</t>
        </is>
      </c>
      <c r="B189" s="4" t="inlineStr">
        <is>
          <t xml:space="preserve"> </t>
        </is>
      </c>
    </row>
    <row r="190">
      <c r="A190" s="4" t="inlineStr">
        <is>
          <t>Percent of Net Asset Value</t>
        </is>
      </c>
      <c r="B190" s="6" t="n">
        <v>0.167</v>
      </c>
    </row>
    <row r="191">
      <c r="A191" s="4" t="inlineStr">
        <is>
          <t>C000012998 | Federal Home Loan Mortgage Corp.Virginia_3134GXR63</t>
        </is>
      </c>
      <c r="B191" s="4" t="inlineStr">
        <is>
          <t xml:space="preserve"> </t>
        </is>
      </c>
    </row>
    <row r="192">
      <c r="A192" s="3" t="inlineStr">
        <is>
          <t>Holdings [Line Items]</t>
        </is>
      </c>
      <c r="B192" s="4" t="inlineStr">
        <is>
          <t xml:space="preserve"> </t>
        </is>
      </c>
    </row>
    <row r="193">
      <c r="A193" s="4" t="inlineStr">
        <is>
          <t>Percent of Net Asset Value</t>
        </is>
      </c>
      <c r="B193" s="6" t="n">
        <v>0.1001</v>
      </c>
    </row>
    <row r="194">
      <c r="A194" s="4" t="inlineStr">
        <is>
          <t>C000012998 | U.S. Treasury Bill_912797LZ8</t>
        </is>
      </c>
      <c r="B194" s="4" t="inlineStr">
        <is>
          <t xml:space="preserve"> </t>
        </is>
      </c>
    </row>
    <row r="195">
      <c r="A195" s="3" t="inlineStr">
        <is>
          <t>Holdings [Line Items]</t>
        </is>
      </c>
      <c r="B195" s="4" t="inlineStr">
        <is>
          <t xml:space="preserve"> </t>
        </is>
      </c>
    </row>
    <row r="196">
      <c r="A196" s="4" t="inlineStr">
        <is>
          <t>Percent of Net Asset Value</t>
        </is>
      </c>
      <c r="B196" s="6" t="n">
        <v>0.0999</v>
      </c>
    </row>
    <row r="197">
      <c r="A197" s="4" t="inlineStr">
        <is>
          <t>C000012998 | Federal Home Loan Mortgage Corp.Virginia_3134GXPJ7</t>
        </is>
      </c>
      <c r="B197" s="4" t="inlineStr">
        <is>
          <t xml:space="preserve"> </t>
        </is>
      </c>
    </row>
    <row r="198">
      <c r="A198" s="3" t="inlineStr">
        <is>
          <t>Holdings [Line Items]</t>
        </is>
      </c>
      <c r="B198" s="4" t="inlineStr">
        <is>
          <t xml:space="preserve"> </t>
        </is>
      </c>
    </row>
    <row r="199">
      <c r="A199" s="4" t="inlineStr">
        <is>
          <t>Percent of Net Asset Value</t>
        </is>
      </c>
      <c r="B199" s="6" t="n">
        <v>0.0998</v>
      </c>
    </row>
    <row r="200">
      <c r="A200" s="4" t="inlineStr">
        <is>
          <t>C000012998 | U.S. Treasury Bill_912797ND5</t>
        </is>
      </c>
      <c r="B200" s="4" t="inlineStr">
        <is>
          <t xml:space="preserve"> </t>
        </is>
      </c>
    </row>
    <row r="201">
      <c r="A201" s="3" t="inlineStr">
        <is>
          <t>Holdings [Line Items]</t>
        </is>
      </c>
      <c r="B201" s="4" t="inlineStr">
        <is>
          <t xml:space="preserve"> </t>
        </is>
      </c>
    </row>
    <row r="202">
      <c r="A202" s="4" t="inlineStr">
        <is>
          <t>Percent of Net Asset Value</t>
        </is>
      </c>
      <c r="B202" s="6" t="n">
        <v>0.0659</v>
      </c>
    </row>
    <row r="203">
      <c r="A203" s="4" t="inlineStr">
        <is>
          <t>C000012998 | U.S. Treasury Bill_912797LN5</t>
        </is>
      </c>
      <c r="B203" s="4" t="inlineStr">
        <is>
          <t xml:space="preserve"> </t>
        </is>
      </c>
    </row>
    <row r="204">
      <c r="A204" s="3" t="inlineStr">
        <is>
          <t>Holdings [Line Items]</t>
        </is>
      </c>
      <c r="B204" s="4" t="inlineStr">
        <is>
          <t xml:space="preserve"> </t>
        </is>
      </c>
    </row>
    <row r="205">
      <c r="A205" s="4" t="inlineStr">
        <is>
          <t>Percent of Net Asset Value</t>
        </is>
      </c>
      <c r="B205" s="6" t="n">
        <v>0.06560000000000001</v>
      </c>
    </row>
    <row r="206">
      <c r="A206" s="4" t="inlineStr">
        <is>
          <t>C000012998 | U.S. Treasury Bill_912797NL7</t>
        </is>
      </c>
      <c r="B206" s="4" t="inlineStr">
        <is>
          <t xml:space="preserve"> </t>
        </is>
      </c>
    </row>
    <row r="207">
      <c r="A207" s="3" t="inlineStr">
        <is>
          <t>Holdings [Line Items]</t>
        </is>
      </c>
      <c r="B207" s="4" t="inlineStr">
        <is>
          <t xml:space="preserve"> </t>
        </is>
      </c>
    </row>
    <row r="208">
      <c r="A208" s="4" t="inlineStr">
        <is>
          <t>Percent of Net Asset Value</t>
        </is>
      </c>
      <c r="B208" s="6" t="n">
        <v>0.0644</v>
      </c>
    </row>
    <row r="209">
      <c r="A209" s="4" t="inlineStr">
        <is>
          <t>C000012998 | U.S. Treasury Note/Bond_91282CJS1</t>
        </is>
      </c>
      <c r="B209" s="4" t="inlineStr">
        <is>
          <t xml:space="preserve"> </t>
        </is>
      </c>
    </row>
    <row r="210">
      <c r="A210" s="3" t="inlineStr">
        <is>
          <t>Holdings [Line Items]</t>
        </is>
      </c>
      <c r="B210" s="4" t="inlineStr">
        <is>
          <t xml:space="preserve"> </t>
        </is>
      </c>
    </row>
    <row r="211">
      <c r="A211" s="4" t="inlineStr">
        <is>
          <t>Percent of Net Asset Value</t>
        </is>
      </c>
      <c r="B211" s="6" t="n">
        <v>0.0502</v>
      </c>
    </row>
    <row r="212">
      <c r="A212" s="4" t="inlineStr">
        <is>
          <t>C000012998 | Federal Home Loan BankVirginia_3130APH99</t>
        </is>
      </c>
      <c r="B212" s="4" t="inlineStr">
        <is>
          <t xml:space="preserve"> </t>
        </is>
      </c>
    </row>
    <row r="213">
      <c r="A213" s="3" t="inlineStr">
        <is>
          <t>Holdings [Line Items]</t>
        </is>
      </c>
      <c r="B213" s="4" t="inlineStr">
        <is>
          <t xml:space="preserve"> </t>
        </is>
      </c>
    </row>
    <row r="214">
      <c r="A214" s="4" t="inlineStr">
        <is>
          <t>Percent of Net Asset Value</t>
        </is>
      </c>
      <c r="B214" s="6" t="n">
        <v>0.0473</v>
      </c>
    </row>
    <row r="215">
      <c r="A215" s="4" t="inlineStr">
        <is>
          <t>C000012998 | U.S. Treasury Bill_912797NK9</t>
        </is>
      </c>
      <c r="B215" s="4" t="inlineStr">
        <is>
          <t xml:space="preserve"> </t>
        </is>
      </c>
    </row>
    <row r="216">
      <c r="A216" s="3" t="inlineStr">
        <is>
          <t>Holdings [Line Items]</t>
        </is>
      </c>
      <c r="B216" s="4" t="inlineStr">
        <is>
          <t xml:space="preserve"> </t>
        </is>
      </c>
    </row>
    <row r="217">
      <c r="A217" s="4" t="inlineStr">
        <is>
          <t>Percent of Net Asset Value</t>
        </is>
      </c>
      <c r="B217" s="6" t="n">
        <v>0.0332</v>
      </c>
    </row>
    <row r="218">
      <c r="A218" s="4" t="inlineStr">
        <is>
          <t>C000012998 | U.S. Treasury Bill</t>
        </is>
      </c>
      <c r="B218" s="4" t="inlineStr">
        <is>
          <t xml:space="preserve"> </t>
        </is>
      </c>
    </row>
    <row r="219">
      <c r="A219" s="3" t="inlineStr">
        <is>
          <t>Holdings [Line Items]</t>
        </is>
      </c>
      <c r="B219" s="4" t="inlineStr">
        <is>
          <t xml:space="preserve"> </t>
        </is>
      </c>
    </row>
    <row r="220">
      <c r="A220" s="4" t="inlineStr">
        <is>
          <t>Percent of Total Investments</t>
        </is>
      </c>
      <c r="B220" s="6" t="n">
        <v>0.633</v>
      </c>
    </row>
    <row r="221">
      <c r="A221" s="4" t="inlineStr">
        <is>
          <t>C000012998 | Federal Home Loan Mortgage Corp.</t>
        </is>
      </c>
      <c r="B221" s="4" t="inlineStr">
        <is>
          <t xml:space="preserve"> </t>
        </is>
      </c>
    </row>
    <row r="222">
      <c r="A222" s="3" t="inlineStr">
        <is>
          <t>Holdings [Line Items]</t>
        </is>
      </c>
      <c r="B222" s="4" t="inlineStr">
        <is>
          <t xml:space="preserve"> </t>
        </is>
      </c>
    </row>
    <row r="223">
      <c r="A223" s="4" t="inlineStr">
        <is>
          <t>Percent of Total Investments</t>
        </is>
      </c>
      <c r="B223" s="6" t="n">
        <v>0.202</v>
      </c>
    </row>
    <row r="224">
      <c r="A224" s="4" t="inlineStr">
        <is>
          <t>C000012998 | Federal Home Loan Bank</t>
        </is>
      </c>
      <c r="B224" s="4" t="inlineStr">
        <is>
          <t xml:space="preserve"> </t>
        </is>
      </c>
    </row>
    <row r="225">
      <c r="A225" s="3" t="inlineStr">
        <is>
          <t>Holdings [Line Items]</t>
        </is>
      </c>
      <c r="B225" s="4" t="inlineStr">
        <is>
          <t xml:space="preserve"> </t>
        </is>
      </c>
    </row>
    <row r="226">
      <c r="A226" s="4" t="inlineStr">
        <is>
          <t>Percent of Total Investments</t>
        </is>
      </c>
      <c r="B226" s="6" t="n">
        <v>0.081</v>
      </c>
    </row>
    <row r="227">
      <c r="A227" s="4" t="inlineStr">
        <is>
          <t>C000012998 | U.S. Treasury Note/Bond</t>
        </is>
      </c>
      <c r="B227" s="4" t="inlineStr">
        <is>
          <t xml:space="preserve"> </t>
        </is>
      </c>
    </row>
    <row r="228">
      <c r="A228" s="3" t="inlineStr">
        <is>
          <t>Holdings [Line Items]</t>
        </is>
      </c>
      <c r="B228" s="4" t="inlineStr">
        <is>
          <t xml:space="preserve"> </t>
        </is>
      </c>
    </row>
    <row r="229">
      <c r="A229" s="4" t="inlineStr">
        <is>
          <t>Percent of Total Investments</t>
        </is>
      </c>
      <c r="B229" s="6" t="n">
        <v>0.051</v>
      </c>
    </row>
    <row r="230">
      <c r="A230" s="4" t="inlineStr">
        <is>
          <t>C000012998 | Federal Farm Credit Bank</t>
        </is>
      </c>
      <c r="B230" s="4" t="inlineStr">
        <is>
          <t xml:space="preserve"> </t>
        </is>
      </c>
    </row>
    <row r="231">
      <c r="A231" s="3" t="inlineStr">
        <is>
          <t>Holdings [Line Items]</t>
        </is>
      </c>
      <c r="B231" s="4" t="inlineStr">
        <is>
          <t xml:space="preserve"> </t>
        </is>
      </c>
    </row>
    <row r="232">
      <c r="A232" s="4" t="inlineStr">
        <is>
          <t>Percent of Total Investments</t>
        </is>
      </c>
      <c r="B232" s="6" t="n">
        <v>0.033</v>
      </c>
    </row>
    <row r="233">
      <c r="A233" s="4" t="inlineStr">
        <is>
          <t>C000012995 | K92 Mining, Inc.None_BYZ2CB3</t>
        </is>
      </c>
      <c r="B233" s="4" t="inlineStr">
        <is>
          <t xml:space="preserve"> </t>
        </is>
      </c>
    </row>
    <row r="234">
      <c r="A234" s="3" t="inlineStr">
        <is>
          <t>Holdings [Line Items]</t>
        </is>
      </c>
      <c r="B234" s="4" t="inlineStr">
        <is>
          <t xml:space="preserve"> </t>
        </is>
      </c>
    </row>
    <row r="235">
      <c r="A235" s="4" t="inlineStr">
        <is>
          <t>Percent of Net Asset Value</t>
        </is>
      </c>
      <c r="B235" s="6" t="n">
        <v>0.07480000000000001</v>
      </c>
    </row>
    <row r="236">
      <c r="A236" s="4" t="inlineStr">
        <is>
          <t>C000012995 | TriStar Gold, Inc.None_B4WLCK2</t>
        </is>
      </c>
      <c r="B236" s="4" t="inlineStr">
        <is>
          <t xml:space="preserve"> </t>
        </is>
      </c>
    </row>
    <row r="237">
      <c r="A237" s="3" t="inlineStr">
        <is>
          <t>Holdings [Line Items]</t>
        </is>
      </c>
      <c r="B237" s="4" t="inlineStr">
        <is>
          <t xml:space="preserve"> </t>
        </is>
      </c>
    </row>
    <row r="238">
      <c r="A238" s="4" t="inlineStr">
        <is>
          <t>Percent of Net Asset Value</t>
        </is>
      </c>
      <c r="B238" s="6" t="n">
        <v>0.0702</v>
      </c>
    </row>
    <row r="239">
      <c r="A239" s="4" t="inlineStr">
        <is>
          <t>C000012995 | Radisson Mining Resources, Inc.None_2721428</t>
        </is>
      </c>
      <c r="B239" s="4" t="inlineStr">
        <is>
          <t xml:space="preserve"> </t>
        </is>
      </c>
    </row>
    <row r="240">
      <c r="A240" s="3" t="inlineStr">
        <is>
          <t>Holdings [Line Items]</t>
        </is>
      </c>
      <c r="B240" s="4" t="inlineStr">
        <is>
          <t xml:space="preserve"> </t>
        </is>
      </c>
    </row>
    <row r="241">
      <c r="A241" s="4" t="inlineStr">
        <is>
          <t>Percent of Net Asset Value</t>
        </is>
      </c>
      <c r="B241" s="6" t="n">
        <v>0.0589</v>
      </c>
    </row>
    <row r="242">
      <c r="A242" s="4" t="inlineStr">
        <is>
          <t>C000012995 | Nano One Materials Corp.None_BWCLKK4</t>
        </is>
      </c>
      <c r="B242" s="4" t="inlineStr">
        <is>
          <t xml:space="preserve"> </t>
        </is>
      </c>
    </row>
    <row r="243">
      <c r="A243" s="3" t="inlineStr">
        <is>
          <t>Holdings [Line Items]</t>
        </is>
      </c>
      <c r="B243" s="4" t="inlineStr">
        <is>
          <t xml:space="preserve"> </t>
        </is>
      </c>
    </row>
    <row r="244">
      <c r="A244" s="4" t="inlineStr">
        <is>
          <t>Percent of Net Asset Value</t>
        </is>
      </c>
      <c r="B244" s="6" t="n">
        <v>0.041</v>
      </c>
    </row>
    <row r="245">
      <c r="A245" s="4" t="inlineStr">
        <is>
          <t>C000012995 | Vizsla Silver Corp.None_BS84LB7</t>
        </is>
      </c>
      <c r="B245" s="4" t="inlineStr">
        <is>
          <t xml:space="preserve"> </t>
        </is>
      </c>
    </row>
    <row r="246">
      <c r="A246" s="3" t="inlineStr">
        <is>
          <t>Holdings [Line Items]</t>
        </is>
      </c>
      <c r="B246" s="4" t="inlineStr">
        <is>
          <t xml:space="preserve"> </t>
        </is>
      </c>
    </row>
    <row r="247">
      <c r="A247" s="4" t="inlineStr">
        <is>
          <t>Percent of Net Asset Value</t>
        </is>
      </c>
      <c r="B247" s="6" t="n">
        <v>0.0393</v>
      </c>
    </row>
    <row r="248">
      <c r="A248" s="4" t="inlineStr">
        <is>
          <t>C000012995 | First Nordic Metals Corp.None_BPTK5W2</t>
        </is>
      </c>
      <c r="B248" s="4" t="inlineStr">
        <is>
          <t xml:space="preserve"> </t>
        </is>
      </c>
    </row>
    <row r="249">
      <c r="A249" s="3" t="inlineStr">
        <is>
          <t>Holdings [Line Items]</t>
        </is>
      </c>
      <c r="B249" s="4" t="inlineStr">
        <is>
          <t xml:space="preserve"> </t>
        </is>
      </c>
    </row>
    <row r="250">
      <c r="A250" s="4" t="inlineStr">
        <is>
          <t>Percent of Net Asset Value</t>
        </is>
      </c>
      <c r="B250" s="6" t="n">
        <v>0.0356</v>
      </c>
    </row>
    <row r="251">
      <c r="A251" s="4" t="inlineStr">
        <is>
          <t>C000012995 | Dolly Varden Silver Corp.None_BYPYQH3</t>
        </is>
      </c>
      <c r="B251" s="4" t="inlineStr">
        <is>
          <t xml:space="preserve"> </t>
        </is>
      </c>
    </row>
    <row r="252">
      <c r="A252" s="3" t="inlineStr">
        <is>
          <t>Holdings [Line Items]</t>
        </is>
      </c>
      <c r="B252" s="4" t="inlineStr">
        <is>
          <t xml:space="preserve"> </t>
        </is>
      </c>
    </row>
    <row r="253">
      <c r="A253" s="4" t="inlineStr">
        <is>
          <t>Percent of Net Asset Value</t>
        </is>
      </c>
      <c r="B253" s="6" t="n">
        <v>0.0315</v>
      </c>
    </row>
    <row r="254">
      <c r="A254" s="4" t="inlineStr">
        <is>
          <t>C000012995 | Founders Metals, Inc.None_BNBX075</t>
        </is>
      </c>
      <c r="B254" s="4" t="inlineStr">
        <is>
          <t xml:space="preserve"> </t>
        </is>
      </c>
    </row>
    <row r="255">
      <c r="A255" s="3" t="inlineStr">
        <is>
          <t>Holdings [Line Items]</t>
        </is>
      </c>
      <c r="B255" s="4" t="inlineStr">
        <is>
          <t xml:space="preserve"> </t>
        </is>
      </c>
    </row>
    <row r="256">
      <c r="A256" s="4" t="inlineStr">
        <is>
          <t>Percent of Net Asset Value</t>
        </is>
      </c>
      <c r="B256" s="6" t="n">
        <v>0.0305</v>
      </c>
    </row>
    <row r="257">
      <c r="A257" s="4" t="inlineStr">
        <is>
          <t>C000012995 | G2 Goldfields, Inc.None_BJMF641</t>
        </is>
      </c>
      <c r="B257" s="4" t="inlineStr">
        <is>
          <t xml:space="preserve"> </t>
        </is>
      </c>
    </row>
    <row r="258">
      <c r="A258" s="3" t="inlineStr">
        <is>
          <t>Holdings [Line Items]</t>
        </is>
      </c>
      <c r="B258" s="4" t="inlineStr">
        <is>
          <t xml:space="preserve"> </t>
        </is>
      </c>
    </row>
    <row r="259">
      <c r="A259" s="4" t="inlineStr">
        <is>
          <t>Percent of Net Asset Value</t>
        </is>
      </c>
      <c r="B259" s="6" t="n">
        <v>0.0291</v>
      </c>
    </row>
    <row r="260">
      <c r="A260" s="4" t="inlineStr">
        <is>
          <t>C000012995 | Tolu Minerals, Ltd.None_BMH6RX6</t>
        </is>
      </c>
      <c r="B260" s="4" t="inlineStr">
        <is>
          <t xml:space="preserve"> </t>
        </is>
      </c>
    </row>
    <row r="261">
      <c r="A261" s="3" t="inlineStr">
        <is>
          <t>Holdings [Line Items]</t>
        </is>
      </c>
      <c r="B261" s="4" t="inlineStr">
        <is>
          <t xml:space="preserve"> </t>
        </is>
      </c>
    </row>
    <row r="262">
      <c r="A262" s="4" t="inlineStr">
        <is>
          <t>Percent of Net Asset Value</t>
        </is>
      </c>
      <c r="B262" s="6" t="n">
        <v>0.0279</v>
      </c>
    </row>
    <row r="263">
      <c r="A263" s="4" t="inlineStr">
        <is>
          <t>C000012995 | Other</t>
        </is>
      </c>
      <c r="B263" s="4" t="inlineStr">
        <is>
          <t xml:space="preserve"> </t>
        </is>
      </c>
    </row>
    <row r="264">
      <c r="A264" s="3" t="inlineStr">
        <is>
          <t>Holdings [Line Items]</t>
        </is>
      </c>
      <c r="B264" s="4" t="inlineStr">
        <is>
          <t xml:space="preserve"> </t>
        </is>
      </c>
    </row>
    <row r="265">
      <c r="A265" s="4" t="inlineStr">
        <is>
          <t>Percent of Total Investments</t>
        </is>
      </c>
      <c r="B265" s="6" t="n">
        <v>0.045</v>
      </c>
    </row>
    <row r="266">
      <c r="A266" s="4" t="inlineStr">
        <is>
          <t>C000012995 | Gold Mining</t>
        </is>
      </c>
      <c r="B266" s="4" t="inlineStr">
        <is>
          <t xml:space="preserve"> </t>
        </is>
      </c>
    </row>
    <row r="267">
      <c r="A267" s="3" t="inlineStr">
        <is>
          <t>Holdings [Line Items]</t>
        </is>
      </c>
      <c r="B267" s="4" t="inlineStr">
        <is>
          <t xml:space="preserve"> </t>
        </is>
      </c>
    </row>
    <row r="268">
      <c r="A268" s="4" t="inlineStr">
        <is>
          <t>Percent of Total Investments</t>
        </is>
      </c>
      <c r="B268" s="6" t="n">
        <v>0.5590000000000001</v>
      </c>
    </row>
    <row r="269">
      <c r="A269" s="4" t="inlineStr">
        <is>
          <t>C000012995 | Metal - Diversified</t>
        </is>
      </c>
      <c r="B269" s="4" t="inlineStr">
        <is>
          <t xml:space="preserve"> </t>
        </is>
      </c>
    </row>
    <row r="270">
      <c r="A270" s="3" t="inlineStr">
        <is>
          <t>Holdings [Line Items]</t>
        </is>
      </c>
      <c r="B270" s="4" t="inlineStr">
        <is>
          <t xml:space="preserve"> </t>
        </is>
      </c>
    </row>
    <row r="271">
      <c r="A271" s="4" t="inlineStr">
        <is>
          <t>Percent of Total Investments</t>
        </is>
      </c>
      <c r="B271" s="6" t="n">
        <v>0.037</v>
      </c>
    </row>
    <row r="272">
      <c r="A272" s="4" t="inlineStr">
        <is>
          <t>C000012995 | Diversified Minerals</t>
        </is>
      </c>
      <c r="B272" s="4" t="inlineStr">
        <is>
          <t xml:space="preserve"> </t>
        </is>
      </c>
    </row>
    <row r="273">
      <c r="A273" s="3" t="inlineStr">
        <is>
          <t>Holdings [Line Items]</t>
        </is>
      </c>
      <c r="B273" s="4" t="inlineStr">
        <is>
          <t xml:space="preserve"> </t>
        </is>
      </c>
    </row>
    <row r="274">
      <c r="A274" s="4" t="inlineStr">
        <is>
          <t>Percent of Total Investments</t>
        </is>
      </c>
      <c r="B274" s="6" t="n">
        <v>0.073</v>
      </c>
    </row>
    <row r="275">
      <c r="A275" s="4" t="inlineStr">
        <is>
          <t>C000012995 | Precious Metals</t>
        </is>
      </c>
      <c r="B275" s="4" t="inlineStr">
        <is>
          <t xml:space="preserve"> </t>
        </is>
      </c>
    </row>
    <row r="276">
      <c r="A276" s="3" t="inlineStr">
        <is>
          <t>Holdings [Line Items]</t>
        </is>
      </c>
      <c r="B276" s="4" t="inlineStr">
        <is>
          <t xml:space="preserve"> </t>
        </is>
      </c>
    </row>
    <row r="277">
      <c r="A277" s="4" t="inlineStr">
        <is>
          <t>Percent of Total Investments</t>
        </is>
      </c>
      <c r="B277" s="6" t="n">
        <v>0.171</v>
      </c>
    </row>
    <row r="278">
      <c r="A278" s="4" t="inlineStr">
        <is>
          <t>C000012995 | Silver Mining</t>
        </is>
      </c>
      <c r="B278" s="4" t="inlineStr">
        <is>
          <t xml:space="preserve"> </t>
        </is>
      </c>
    </row>
    <row r="279">
      <c r="A279" s="3" t="inlineStr">
        <is>
          <t>Holdings [Line Items]</t>
        </is>
      </c>
      <c r="B279" s="4" t="inlineStr">
        <is>
          <t xml:space="preserve"> </t>
        </is>
      </c>
    </row>
    <row r="280">
      <c r="A280" s="4" t="inlineStr">
        <is>
          <t>Percent of Total Investments</t>
        </is>
      </c>
      <c r="B280" s="6" t="n">
        <v>0.073</v>
      </c>
    </row>
    <row r="281">
      <c r="A281" s="4" t="inlineStr">
        <is>
          <t>C000012995 | Advanced Materials/Production</t>
        </is>
      </c>
      <c r="B281" s="4" t="inlineStr">
        <is>
          <t xml:space="preserve"> </t>
        </is>
      </c>
    </row>
    <row r="282">
      <c r="A282" s="3" t="inlineStr">
        <is>
          <t>Holdings [Line Items]</t>
        </is>
      </c>
      <c r="B282" s="4" t="inlineStr">
        <is>
          <t xml:space="preserve"> </t>
        </is>
      </c>
    </row>
    <row r="283">
      <c r="A283" s="4" t="inlineStr">
        <is>
          <t>Percent of Total Investments</t>
        </is>
      </c>
      <c r="B283"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5:39:01Z</dcterms:created>
  <dcterms:modified xmlns:dcterms="http://purl.org/dc/terms/" xmlns:xsi="http://www.w3.org/2001/XMLSchema-instance" xsi:type="dcterms:W3CDTF">2025-03-05T15:39:01Z</dcterms:modified>
</cp:coreProperties>
</file>